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Concentration Risk" sheetId="13" state="visible" r:id="rId13"/>
    <sheet xmlns:r="http://schemas.openxmlformats.org/officeDocument/2006/relationships" name="Consolid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Debt" sheetId="18" state="visible" r:id="rId18"/>
    <sheet xmlns:r="http://schemas.openxmlformats.org/officeDocument/2006/relationships" name="Share-Based Compensation Plans"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Significant Accounting Polici_2" sheetId="26" state="visible" r:id="rId26"/>
    <sheet xmlns:r="http://schemas.openxmlformats.org/officeDocument/2006/relationships" name="Business Combinations (Tables)" sheetId="27" state="visible" r:id="rId27"/>
    <sheet xmlns:r="http://schemas.openxmlformats.org/officeDocument/2006/relationships" name="Revenue from Contracts with C_2" sheetId="28" state="visible" r:id="rId28"/>
    <sheet xmlns:r="http://schemas.openxmlformats.org/officeDocument/2006/relationships" name="Concentration Risk (Tables)" sheetId="29" state="visible" r:id="rId29"/>
    <sheet xmlns:r="http://schemas.openxmlformats.org/officeDocument/2006/relationships" name="Consolidation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Earnings Per Share Attributab_2" sheetId="33" state="visible" r:id="rId33"/>
    <sheet xmlns:r="http://schemas.openxmlformats.org/officeDocument/2006/relationships" name="Recent Accounting Pronounceme_3" sheetId="34" state="visible" r:id="rId34"/>
    <sheet xmlns:r="http://schemas.openxmlformats.org/officeDocument/2006/relationships" name="Significant Accounting Polici_3"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Concentration Risk - Schedule o" sheetId="44" state="visible" r:id="rId44"/>
    <sheet xmlns:r="http://schemas.openxmlformats.org/officeDocument/2006/relationships" name="Concentration Risk - Schedule_2" sheetId="45" state="visible" r:id="rId45"/>
    <sheet xmlns:r="http://schemas.openxmlformats.org/officeDocument/2006/relationships" name="Concentration Risk - Narrative " sheetId="46" state="visible" r:id="rId46"/>
    <sheet xmlns:r="http://schemas.openxmlformats.org/officeDocument/2006/relationships" name="Consolidation - Narrative (Deta" sheetId="47" state="visible" r:id="rId47"/>
    <sheet xmlns:r="http://schemas.openxmlformats.org/officeDocument/2006/relationships" name="Consolidation - Consolidated Fe" sheetId="48" state="visible" r:id="rId48"/>
    <sheet xmlns:r="http://schemas.openxmlformats.org/officeDocument/2006/relationships" name="Investments - Narrative (Detail" sheetId="49" state="visible" r:id="rId49"/>
    <sheet xmlns:r="http://schemas.openxmlformats.org/officeDocument/2006/relationships" name="Investments - Gains and Losses " sheetId="50" state="visible" r:id="rId50"/>
    <sheet xmlns:r="http://schemas.openxmlformats.org/officeDocument/2006/relationships" name="Fair Value Measurements - Class" sheetId="51" state="visible" r:id="rId51"/>
    <sheet xmlns:r="http://schemas.openxmlformats.org/officeDocument/2006/relationships" name="Fair Value Measurements - Narra" sheetId="52" state="visible" r:id="rId52"/>
    <sheet xmlns:r="http://schemas.openxmlformats.org/officeDocument/2006/relationships" name="Derivatives (Details)" sheetId="53" state="visible" r:id="rId53"/>
    <sheet xmlns:r="http://schemas.openxmlformats.org/officeDocument/2006/relationships" name="Debt (Details)" sheetId="54" state="visible" r:id="rId54"/>
    <sheet xmlns:r="http://schemas.openxmlformats.org/officeDocument/2006/relationships" name="Share-Based Compensation Plans " sheetId="55" state="visible" r:id="rId55"/>
    <sheet xmlns:r="http://schemas.openxmlformats.org/officeDocument/2006/relationships" name="Equity (Details)" sheetId="56" state="visible" r:id="rId56"/>
    <sheet xmlns:r="http://schemas.openxmlformats.org/officeDocument/2006/relationships" name="Earnings Per Share Attributab_3" sheetId="57" state="visible" r:id="rId57"/>
    <sheet xmlns:r="http://schemas.openxmlformats.org/officeDocument/2006/relationships" name="Income Tax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Oct. 25, 2018</t>
  </si>
  <si>
    <t>Document Information [Line Items]</t>
  </si>
  <si>
    <t>Entity Registrant Name</t>
  </si>
  <si>
    <t>FEDERATED INVESTORS INC /PA/</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Trading Symbol</t>
  </si>
  <si>
    <t>FII</t>
  </si>
  <si>
    <t>Entity Emerging Growth Company</t>
  </si>
  <si>
    <t>Entity Small Business</t>
  </si>
  <si>
    <t>Class A</t>
  </si>
  <si>
    <t>Entity Common Stock, Shares Outstanding</t>
  </si>
  <si>
    <t>Class B</t>
  </si>
  <si>
    <t>Consolidated Balance Sheets - USD ($) $ in Thousands</t>
  </si>
  <si>
    <t>Dec. 31, 2017</t>
  </si>
  <si>
    <t>Current Assets</t>
  </si>
  <si>
    <t>Cash and Cash Equivalents</t>
  </si>
  <si>
    <t>Investments—Consolidated Investment Companies</t>
  </si>
  <si>
    <t>Investments—Affiliates and Other</t>
  </si>
  <si>
    <t>Receivables, net of reserve of $11 and $60, respectively</t>
  </si>
  <si>
    <t>Prepaid Expenses</t>
  </si>
  <si>
    <t>Other Current Assets</t>
  </si>
  <si>
    <t>Total Current Assets</t>
  </si>
  <si>
    <t>Long-Term Assets</t>
  </si>
  <si>
    <t>Goodwill</t>
  </si>
  <si>
    <t>Intangible Assets, net of accumulated amortization of $8,370 and $5,202, respectively</t>
  </si>
  <si>
    <t>Property and Equipment, net of accumulated depreciation of $86,546 and $70,561, respectively</t>
  </si>
  <si>
    <t>Other Long-Term Assets</t>
  </si>
  <si>
    <t>Total Long-Term Assets</t>
  </si>
  <si>
    <t>Total Assets</t>
  </si>
  <si>
    <t>Current Liabilities</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5))</t>
  </si>
  <si>
    <t xml:space="preserve"> </t>
  </si>
  <si>
    <t>TEMPORARY EQUITY</t>
  </si>
  <si>
    <t>Redeemable Noncontrolling Interest in Subsidiaries</t>
  </si>
  <si>
    <t>Federated Investors, Inc. Shareholders' Equity</t>
  </si>
  <si>
    <t>Additional Paid-In Capital from Treasury Stock Transactions</t>
  </si>
  <si>
    <t>Retained Earnings</t>
  </si>
  <si>
    <t>Treasury Stock, at Cost, 9,014,276 and 8,405,003 Shares Class B Common Stock, respectively</t>
  </si>
  <si>
    <t>Accumulated Other Comprehensive Loss, net of tax</t>
  </si>
  <si>
    <t>Total Permanent Equity</t>
  </si>
  <si>
    <t>Total Liabilities, Temporary Equity and Permanent Equity</t>
  </si>
  <si>
    <t>Common Stock</t>
  </si>
  <si>
    <t>Consolidated Balance Sheets (Parenthetical) - USD ($) $ in Thousands</t>
  </si>
  <si>
    <t>Receivables, reserve</t>
  </si>
  <si>
    <t>Intangible Assets, accumulated amortization</t>
  </si>
  <si>
    <t>Property and Equipment, accumulated depreciation</t>
  </si>
  <si>
    <t>Treasury stock, shares</t>
  </si>
  <si>
    <t>Common stock, no par value (usd per share)</t>
  </si>
  <si>
    <t>Common stock, shares authorized</t>
  </si>
  <si>
    <t>Common stock, shares issued</t>
  </si>
  <si>
    <t>Common stock, shares outstanding</t>
  </si>
  <si>
    <t>Consolidated Statements of Income - USD ($) $ in Thousands</t>
  </si>
  <si>
    <t>3 Months Ended</t>
  </si>
  <si>
    <t>Sep. 30, 2017</t>
  </si>
  <si>
    <t>Revenue</t>
  </si>
  <si>
    <t>Total Revenue</t>
  </si>
  <si>
    <t>Operating Expenses</t>
  </si>
  <si>
    <t>Compensation and Related</t>
  </si>
  <si>
    <t>Distribution</t>
  </si>
  <si>
    <t>Professional Service Fees</t>
  </si>
  <si>
    <t>Systems and Communications</t>
  </si>
  <si>
    <t>Office and Occupancy</t>
  </si>
  <si>
    <t>Travel and Related</t>
  </si>
  <si>
    <t>Advertising and Promotional</t>
  </si>
  <si>
    <t>Other</t>
  </si>
  <si>
    <t>Total Operating Expenses</t>
  </si>
  <si>
    <t>Operating Income</t>
  </si>
  <si>
    <t>Nonoperating Income (Expenses)</t>
  </si>
  <si>
    <t>Investment Income, net</t>
  </si>
  <si>
    <t>Gain (Loss) on Securities, net</t>
  </si>
  <si>
    <t>Debt Expense</t>
  </si>
  <si>
    <t>Other, net</t>
  </si>
  <si>
    <t>Total Nonoperating Income (Expenses),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Cash Dividends Per Share (usd per share)</t>
  </si>
  <si>
    <t>Investment Advisory Fees, net—Affiliates</t>
  </si>
  <si>
    <t>Investment Advisory Fees, net—Other</t>
  </si>
  <si>
    <t>Administrative Service Fees, net—Affiliates</t>
  </si>
  <si>
    <t>Other Service Fees, net—Affiliates</t>
  </si>
  <si>
    <t>Other Service Fees, net—Other</t>
  </si>
  <si>
    <t>Consolidated Statements of Comprehensive Income - USD ($) $ in Thousands</t>
  </si>
  <si>
    <t>Statement of Comprehensive Income [Abstract]</t>
  </si>
  <si>
    <t>Permanent Equity</t>
  </si>
  <si>
    <t>Foreign Currency Items</t>
  </si>
  <si>
    <t>Reclassification Adjustment Related to Foreign Currency Items</t>
  </si>
  <si>
    <t>Unrealized (Loss) Gain on Equity Securities</t>
  </si>
  <si>
    <t>Reclassification Adjustment Related to Equity Securities</t>
  </si>
  <si>
    <t>Temporary Equity</t>
  </si>
  <si>
    <t>Foreign Currency Translation Loss</t>
  </si>
  <si>
    <t>Other Comprehensive (Loss) Income, net of tax</t>
  </si>
  <si>
    <t>Comprehensive Income Including the Noncontrolling Interests in Subsidiaries</t>
  </si>
  <si>
    <t>Less: Comprehensive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Additional Paid-in Capital from Treasury Stock Transactions</t>
  </si>
  <si>
    <t>Treasury Stock</t>
  </si>
  <si>
    <t>Accumulated Other Comprehensive (Loss) Income, net of tax</t>
  </si>
  <si>
    <t>Total Shareholders' Equity</t>
  </si>
  <si>
    <t>Nonredeemable Noncontrolling Interest in Subsidiary</t>
  </si>
  <si>
    <t>Redeemable Noncontrolling Interest in Subsidiaries/ Temporary Equity</t>
  </si>
  <si>
    <t>Balance, beginning of period at Dec. 31, 2016</t>
  </si>
  <si>
    <t>Balance, beginning of period, Temporary Equity at Dec. 31, 2016</t>
  </si>
  <si>
    <t>Increase (Decrease) in Stockholders' Equity [Roll Forward]</t>
  </si>
  <si>
    <t>Other Comprehensive Income (Loss), net of tax</t>
  </si>
  <si>
    <t>Subscriptions—Redeemable Noncontrolling Interest Holders</t>
  </si>
  <si>
    <t>Deconsolidation</t>
  </si>
  <si>
    <t>Stock Award Activity</t>
  </si>
  <si>
    <t>Dividends Declared</t>
  </si>
  <si>
    <t>Distributions to Noncontrolling Interest in Subsidiaries</t>
  </si>
  <si>
    <t>Purchases of Treasury Stock</t>
  </si>
  <si>
    <t>Balance, end of period at Sep. 30, 2017</t>
  </si>
  <si>
    <t>Balance, end of period, Temporary Equity at Sep. 30, 2017</t>
  </si>
  <si>
    <t>Adoption of New Accounting Pronouncements | Adjustments for New Accounting Pronouncement [Member]</t>
  </si>
  <si>
    <t>Balance, beginning of period at Dec. 31, 2017</t>
  </si>
  <si>
    <t>Balance, beginning of period, Temporary Equity at Dec. 31, 2017</t>
  </si>
  <si>
    <t>Business Acquisition</t>
  </si>
  <si>
    <t>Balance, end of period at Sep. 30, 2018</t>
  </si>
  <si>
    <t>Balance, end of period, Temporary Equity at Sep. 30, 2018</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Net Unrealized Loss (Gain) on Investments</t>
  </si>
  <si>
    <t>Net Sales of Investments—Consolidated Investment Companies</t>
  </si>
  <si>
    <t>Deferred Sales Commissions Paid</t>
  </si>
  <si>
    <t>Contingent Deferred Sales Charges Received</t>
  </si>
  <si>
    <t>Other Changes in Assets and Liabilities:</t>
  </si>
  <si>
    <t>Increase in Receivables, net</t>
  </si>
  <si>
    <t>(Increase) Decrease in Prepaid Expenses and Other Assets</t>
  </si>
  <si>
    <t>Decrease in Accounts Payable and Accrued Expenses</t>
  </si>
  <si>
    <t>Increase in Other Liabilities</t>
  </si>
  <si>
    <t>Net Cash Provided by Operating Activities</t>
  </si>
  <si>
    <t>Investing Activities</t>
  </si>
  <si>
    <t>Purchases of Investments—Affiliates and Other</t>
  </si>
  <si>
    <t>Cash Paid for Business Acquisitions, Net of Cash Acquired</t>
  </si>
  <si>
    <t>Proceeds from Redemptions of Investments—Affiliates and Other</t>
  </si>
  <si>
    <t>Cash Paid for Property and Equipment</t>
  </si>
  <si>
    <t>Net Cash (Used) Provided by Investing Activities</t>
  </si>
  <si>
    <t>Financing Activities</t>
  </si>
  <si>
    <t>Dividends Paid</t>
  </si>
  <si>
    <t>Contributions from Noncontrolling Interest in Subsidiaries</t>
  </si>
  <si>
    <t>Cash Paid for Amended and Restated Credit Agreement</t>
  </si>
  <si>
    <t>Proceeds from Shareholders for Share-Based Compensation</t>
  </si>
  <si>
    <t>Proceeds from New Borrowings</t>
  </si>
  <si>
    <t>Payments on Contingent Consideration Liabilities</t>
  </si>
  <si>
    <t>Payments on Debt</t>
  </si>
  <si>
    <t>Net Cash Used by Financing Activities</t>
  </si>
  <si>
    <t>Net (Decrease)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Basis of Presentation</t>
  </si>
  <si>
    <t>Organization, Consolidation and Presentation of Financial Statements [Abstract]</t>
  </si>
  <si>
    <t>Basis of Presentation Federated Investors, Inc. and its consolidated subsidiaries, including Hermes Fund Managers Limited ( Hermes ) beginning July 1, 2018 , (collectively, Federated ) provides investment advisory, administrative, distribution and other services to various investment products, including sponsored investment companies and other funds ( Federated Funds ) and Separate Accounts (which include separately managed accounts, institutional accounts, sub-advised funds and other managed products) in both domestic and international markets, as well as stewardship services to various companies. The interim Consolidated Financial Statements of Federated included herein have been prepared in accordance with U.S. generally accepted accounting principles ( GAAP ).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7 . Certain items previously reported have been reclassified to conform to the current period's presentation.</t>
  </si>
  <si>
    <t>Recent Accounting Pronouncements</t>
  </si>
  <si>
    <t>Accounting Changes and Error Corrections [Abstract]</t>
  </si>
  <si>
    <t>New Accounting Pronouncements and Changes in Accounting Principles [Text Block]</t>
  </si>
  <si>
    <t>Recent Accounting Pronouncements (a) Recently Adopted Accounting Guidance Revenue Recognition On May 28, 2014, the Financial Accounting Standards Board ( FASB ) issued Accounting Standards Update ( ASU ) 2014-09, Revenue from Contracts with Customers (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Effective January 1, 2018, Federated adopted Topic 606 using the modified retrospective method, which did not require the restatement of prior years. In connection with the adoption of Topic 606, Federated has applied the guidance to all contracts that were not completed on the effective date of adoption. Management reevaluated the capitalization and amortization policies of deferred sales commission assets, which resulted in a shorter amortization period. Upon adoption, Federated recorded a cumulative-effect adjustment of $8.1 million as a reduction to Other Long-Term Assets and Retained Earnings . Contingent deferred sales charges ( CDSC s) received, which were previously recorded as a reduction of deferred sales commission assets, are now being recorded as revenue. Upon adoption, Federated recorded a cumulative-effect adjustment of $8.0 million as an increase to Other Long-Term Assets and Retained Earnings . For the three and nine months ended September 30, 2018 , $0.4 million and $1.2 million , respectively, of CDSCs received were recorded as revenue in Other Service Fees, net—Affiliates on the Consolidated Statements of Income . Consideration Payable to Customers (which includes reimbursements or assumptions of fund-related expenses) of $8.7 million and $25.6 million , for the three and nine months ended September 30, 2018 , respectively, was recorded as a reduction of revenue in Investment Advisory Fees, net—Affiliates ( previously recorded primarily as Distribution expense ) on the Consolidated Statements of Income . Additionally, certain revenue is now being recorded as a single asset management fee, as it is part of a unitary fee arrangement with a single performance obligation. As such, $1.5 million and $4.8 million , for the three and nine months ended September 30, 2018 , respectively, was recorded in Investment Advisory Fees, net—Other (previously recorded in Other Service Fees, net—Other ) on the Consolidated Statements of Income . Financial Instruments Effective January 1, 2018, Federated adopted ASU 2016-01 ,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Management elected the modified retrospective transition method which was applied by means of a cumulative-effect adjustment to the Consolidated Balance Sheets. While the modified retrospective transition method did not require the restatement of prior years, management elected to reclassify certain prior year presentations and disclosures, primarily the investment and fair value measurement footnotes and the Consolidated Statements of Cash Flows, to ensure comparability with current year investment classifications. The adoption did not have a material impact to Federated's Consolidated Financial Statements. Statement of Cash Flows On January 1, 2018, Federated adopted ASU 2016-15, Statement of Cash Flows (Topic 230): Classification of Certain Cash Receipts and Cash Payments. The standard addresses eight specific cash flow issues to reduce diversity in practice in how certain cash receipts and payments are presented on the Statement of Cash Flows. One relevant issue addressed contingent consideration payments made after a business combination. However, Federated was already classifying these payments appropriately. While the ASU required the retrospective adoption approach, the adoption did not have an impact to Federated's Consolidated Financial Statements. On January 1, 2018, Federated adopted ASU 2016-18, Statement of Cash Flows (Topic 230): Restricted Cash, a consensus of the FASB Emerging Issues Task Force. Under this ASU, amounts generally described as restricted cash and restricted cash equivalents should be included with cash and cash equivalents when reconciling the beginning-of-period and end-of-period total amounts shown on the statements of cash flows. The ASU required the retrospective adoption approach, which required the restatement of prior periods presented. The adoption did not have a material impact to Federated's Consolidated Financial Statements. Clarifying the Definition of a Business On January 1, 2018, Federated adopt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required to be applied prospectively. The adoption did not have a material impact to Federated's Consolidated Financial Statements. Reporting on Comprehensive Income Effective January 1, 2018, Federated adopted ASU 2018-02, Income Statement - Reporting Comprehensive Income (Topic 220): Reclassification of Certain Tax Effects from Accumulated Other Comprehensive Income. Due to the revaluation of deferred taxes resulting from the Tax Cuts and Jobs Act of 2017 ( Tax Act ) being required to be included in income, regardless of the source of income or loss to which the deferred item related, the tax effects of items within Accumulated Other Comprehensive Loss, net of tax did not reflect the appropriate tax rate. The amendments in this update allow a reclassification from Accumulated Other Comprehensive Loss, net of tax to Retained earnings for these stranded tax effects resulting from the Tax Act . Management elected to apply the guidance in the period of adoption, which did not require the restatement of prior years, and was applied by means of a cumulative-effect adjustment to the Consolidated Balance Sheets. The adoption did not have a material impact to Federated's Consolidated Financial Statements. (b) Recently Issued Accounting Guidance Not Yet Adopted Leases On February 25, 2016, the FASB issued ASU 2016-02, Leases ( Topic 842 ). The core principle is that a lessee should recognize the assets and liabilities that arise from leases on the balance sheet, while retaining a distinction between finance and operating leases. The update is effective for Federated on January 1, 2019. While early adoption is permitted, Federated does not plan to early adopt.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Topic 842 now allows for the use of either the modified retrospective adoption method or the alternative transition method. Management has substantially completed contract scoping, with the exception of the Hermes' contracts. Management has elected the package of practical expedients, which allows entities to not reassess (1) whether contracts are or contain leases, (2) lease classification and (3) initial direct costs. Management has also elected the practical expedient to not separate lease components from non-lease components, and will not be electing the hindsight practical expedient to determine the lease term. Management has made an accounting policy election to apply the short-term lease exception, which does not require the capitalization of leases with terms of 12 months or less. Management plans to elect the alternative transition method, which does not require the restatement of prior years. Management continues to evaluate the appropriate incremental borrowing rates and the new disclosure requirements, as well as the potential impact of adoption to Federated's Consolidated Financial Statements.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with early adoption permitted, and allows for either the prospective or retrospective adoption method. Management is currently evaluating the potential impact of adoption to Federated's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with early adoption permitted, and allows for either the prospective or retrospective adoption method. Management plans to elect the prospective adoption approach, which does not require the restatement of prior years. Management is currently evaluating the potential impact of adoption to Federated's Consolidated Financial Statements.</t>
  </si>
  <si>
    <t>Significant Accounting Policies</t>
  </si>
  <si>
    <t>Accounting Policies [Abstract]</t>
  </si>
  <si>
    <t>Significant Accounting Policies As a result of the adoptions of Topic 606 and ASU 2016-01 , as well as second quarter derivative activity, the following accounting policies have been updated. For a complete listing of Federated's significant accounting policies, please refer to Federated's Annual Report on Form 10-K for the year ended December 31, 2017 . 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2.3 million and $6.6 million for the nine months ended September 30,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nine months ended September 30, 2018 and 2017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3.7 million and $1.1 million as of September 30, 2018 and 2017 , respectively, and were included in Distribution expense on the Consolidated Statements of Income . Revenue Recognition All of Federated's revenue is earned from contracts with customers, which are generally terminable upon no more than 60 days ' notice. Revenue is measured in an amount that reflects the consideration to which Federated expects to be entitled in exchange for providing those services. This amount may be reduced by Fee Waivers . See Note (7)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5)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n immaterial amount of assets under management ( AUM )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Gain (Loss) on Securities, net on the Consolidated Statements of Income. Realized gains and losses on these securities are computed on a specific-identification basis and recognized in Gain (Loss)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9) for additional information regarding the fair value of investments held as of September 30, 2018 and December 31, 2017 .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these derivative instruments is recognized in Other, net on the Consolidated Statements of Income . See Note (10) for additional information on second quarter derivative instrument activity.</t>
  </si>
  <si>
    <t>Business Combinations</t>
  </si>
  <si>
    <t>Business Combinations [Abstract]</t>
  </si>
  <si>
    <t xml:space="preserve"> Business Combinations On April 12, 2018 , Federated entered into an agreement to acquire a controlling interest in Hermes from BT Pension Scheme ( BTPS ). The addition of London-based Hermes , which has had multi-year significant asset growth, will further accelerate Federated's growth in markets outside of the U.S. On July 2, 2018, Federated completed, effective as of July 1, 2018 , the acquisition of a controlling interest in Hermes ( Hermes Acquisition ). BTPS retained a 29.5 percent interest in Hermes and contributed the remaining 10.5 percent interest into an Employee Benefit Trust ( EBT ) for the benefit of certain members of Hermes' management and other key employees under a long-term incentive plan ( LTIP ). Federated paid a total of £260.7 million ( $344.3 million ). Federated funded the transaction through a combination of cash and an $18.0 million drawdown from its existing revolving credit facility (see Note (11) for additional information). Federated and BTPS entered into a Put and Call Option Deed pursuant to which Federated has a right to exercise a call option to acquire BTPS 's remaining 29.5 percent interest in Hermes at fair value and BTPS has a right to exercise a put option to sell its remaining interest in Hermes to Federated at fair value, after the third, fourth or fifth anniversaries, and subject to certain contingencies, the sixth anniversary, of the date of the purchase agreement. Federated does not consider BTPS 's 29.5 percent noncontrolling interest in Hermes to be permanent equity, due to it being redeemable at the option of BTPS and therefore, outside of Federated's control. Hermes granted equity awards from the EBT in the form of restricted nonpublic subsidiary stock pursuant to the LTIP to certain members of Hermes management and other key employees. These awards, which are subject to continued service vesting requirements, vest over a period of three to five years. At various predetermined dates, but no earlier than 9 months after vesting, award holders have a right to exercise a put option to sell shares to Federated at fair value and Federated has a right to exercise a call option to acquire shares at fair value. The grant date fair value of the awards is recognized as Compensation and Related expense in the Consolidated Statements of Income over the relevant vesting periods, with a corresponding adjustment to Redeemable Noncontrolling Interest in Subsidiaries in the Consolidated Balance Sheets . As a result of the grant of the equity awards in a nonpublic consolidated subsidiary under the terms of the LTIP and EBT , the shares are not included in the attribution of the subsidiary's income and losses to noncontrolling interest holders until the awards vest. Therefore, Federated will initially recognize the fair value of 33 percent of Hermes as Redeemable Noncontrolling Interest in Subsidiaries on the Consolidated Balance Sheets . The attribution of the subsidiary's income and loss is recognized in Net Income Attributable to the Noncontrolling Interests in Subsidiaries on the Consolidated Statements of Income and is expected to fluctuate as the LTIP awards vest and put/call options are exercised. Federated's diluted earnings per share calculation is adjusted for the proportionate share of net income related to the unvested equity awards in a nonpublic consolidated subsidiary (see Note (14) for additional information). As of September 30, 2018, Redeemable Noncontrolling Interest in Subsidiaries related to Hermes was $172.4 million . Federated has expensed $14.5 million in transaction costs directly attributable to the Hermes Acquisition . Of this amount, $12.7 million has been expensed to date in 2018 , primarily recorded in Professional Service Fees on the Consolidated Statements of Income . The transaction costs exclude a derivative loss (see Note (10) for additional information) and a $1.7 million foreign exchange gain recognized in the second quarter of 2018 as a result of holding British pound sterling at quarter end. Federated anticipates future transaction costs of approximately $1 million may be recorded in the fourth quarter of 2018. Actual results may differ from this estimate, and such difference may be material to the Consolidated Financial Statements. Federated has performed a valuation of the fair market value of the Hermes Acquisition . Due to the timing of the acquisition and status of the valuation work, the purchase price allocation for all assets and liabilities acquired is preliminary. Although preliminary results of the valuation are reflected in the Consolidated Financial Statements as of September 30, 2018 and for the three and nine months then ended, the final purchase price allocation may reflect adjustments to this preliminary valuation and such adjustments may be material. The following table summarizes the allocation of the preliminary purchase price as of the acquisition date: (in millions) Cash and Cash Equivalents $ 175.8 Other Current Assets 1 53.7 Goodwill 2 161.2 Intangible Assets 3 271.7 Other Long-Term Assets 4 34.7 Less: Long-Term Deferred Tax Liability, net (20.9 ) Less: Liabilities Acquired 5 (162.3 ) Less: Fair Value of Redeemable Noncontrolling Interest in Subsidiary 6 (169.6 ) Total Purchase Price Consideration $ 344.3 1 Includes $31.9 million of receivables, substantially all of which has been collected as of September 30, 2018 . 2 The goodwill recognized is attributable to enhanced revenue and AUM growth opportunities from future investors and the assembled workforce of Hermes. In this instance, goodwill is not deductible for tax purposes. 3 Includes $92.4 million for customer relationships with a weighted-average useful life of 8.4 years, $130.2 million for indefinite-lived renewable investment advisory contracts and $49.1 million for an indefinite-lived trade name, all of which are recorded in Intangible Assets, net on the Consolidated Balance Sheets . 4 Includes $11.2 million of property and equipment. 5 Includes $130.3 million related to accrued compensation and benefits. 6 The fair value of the noncontrolling interest was determined utilizing the market approach and consideration of the overall business enterprise value. The financial results of Hermes have been included in Federated's Consolidated Financial Statements from the July 1, 2018 effective date of the acquisition. For the three months ended September 30, 2018 , Hermes earned revenue of $49.7 million and net income of $5.7 million (which excludes acquisition-related intangible amortization and amounts attributable to the noncontrolling interests). The following table summarizes unaudited pro forma financial information assuming the Hermes Acquisition occurred at the beginning of the periods presented. This pro forma financial information is for informational purposes only and is not indicative of actual results that would have occurred had the Hermes Acquisition been completed on the assumed dates and it is not indicative of future results. In addition, the following pro forma financial information does not reflect the realization of any cost savings (nor does management expect to realize any cost savings) or other synergies from the Hermes Acquisition following the completion of the business combination. The pro forma results include adjustments for the effect of acquisition-related expenses (including the loss on foreign currency forward transactions noted below, compensation and related expense, income tax expense and amortization related to newly acquired intangibles) as well as adjustments to conform to Federated's U.S. GAAP accounting policies. Three Months Ended Nine Months Ended September 30, September 30, (in millions) 2018 2017 2018 2017 Revenue $ 308.6 $ 317.1 $ 923.3 $ 951.5 Net Income 1 $ 59.6 $ 76.5 $ 179.9 $ 229.6 1 The nine months ended September 30, 2018 excludes a $29.0 million loss on foreign currency forward transactions entered into in order to hedge against foreign exchange rate fluctuations associated with the payment for the Hermes Acquisition .</t>
  </si>
  <si>
    <t>Revenue from Contracts with Customers</t>
  </si>
  <si>
    <t>Revenue from Contract with Customer [Abstract]</t>
  </si>
  <si>
    <t>Revenue from Contracts with Customers The following table presents Federated's revenue disaggregated by asset class: Three Months Ended Nine Months Ended (in thousands) September 30, 2018 September 30, 2018 Equity $ 138,624 $ 344,323 Money Market 101,257 304,662 Fixed-Income 45,897 135,442 Other 1 22,838 44,034 Total Revenue $ 308,616 $ 828,461 1 Includes Alternative / Private Markets (including but not limited to private equity, real estate and infrastructure), Multi-Asset and stewardship services revenue. The following table presents Federated's revenue disaggregated by performance obligation: Three Months Ended Nine Months Ended (in thousands) September 30, 2018 September 30, 2018 Asset Management 1 $ 217,036 $ 559,429 Administrative Services 49,855 147,248 Distribution 2 36,226 111,206 Other 3 5,499 10,578 Total Revenue $ 308,616 $ 828,461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and stewardship services revenue. The following table presents Federated's revenue disaggregated by geographical market: Three Months Ended Nine Months Ended (in thousands) September 30, 2018 September 30, 2018 Domestic $ 251,683 $ 756,647 Foreign 1 56,933 71,814 Total Revenue $ 308,616 $ 828,461 1 This represents revenue earned by non-U.S. domiciled subsidiaries. The following table presents Federated's revenue disaggregated by product type: Three Months Ended Nine Months Ended (in thousands) September 30, 2018 September 30, 2018 Federated Funds $ 248,428 $ 691,641 Separate Accounts 57,508 134,140 Other 1 2,680 2,680 Total Revenue $ 308,616 $ 828,461 1 Includes stewardship services revenue. Federated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expects to recognize revenue in the future related to the unsatisfied portion of the stewardship services performance obligations at September 30, 2018 . Generally, contracts are billed in arrears on a quarterly basis and have a three year duration, after which the customer can terminate the agreement with a six to twelve month notice. Based on existing contracts as of September 30, 2018 , Federated may record future fixed revenue of approximately $3 million per quarter for stewardship services contracts.</t>
  </si>
  <si>
    <t>Concentration Risk</t>
  </si>
  <si>
    <t>Risks and Uncertainties [Abstract]</t>
  </si>
  <si>
    <t>Concentration Risk (a) Revenue Concentration by Asset Class The following table presents Federated's revenue concentration by asset class: Nine Months Ended September 30, 2018 2017 Equity Assets 42 % 38 % Money Market Assets 37 % 41 % Fixed-Income Assets 16 % 17 % The change in the relative proportion of Federated's revenue attributable to equity assets for the first nine months of 2018 , as compared to the same period in 2017 , was primarily the result of higher average equity assets mostly as a result of the July 2018 Hermes Acquisition . Because the Hermes Acquisition was primarily comprised of equity assets and alternative/private markets assets, the relative proportion of Federated's revenue attributable to money market assets decreased for the first nine months of 2018 as compared to the same period in 2017 . Furthermore, Federated's revenue attributable to money market assets decreased as a result of a change in the mix of average money market assets. (b) Revenue Concentration by Investment Strategy/Fund The following table presents Federated's revenue concentration by investment strategy/fund: Three Months Ended Nine Months Ended September 30, September 30, 2018 2017 2018 2017 Federated Strategic Value Dividend strategy 1 13 % 18 % 15 % 18 % Federated Kaufmann Mid-Cap Growth strategy 2 10 % 9 % 10 % 9 % 1 Strategy includes Federated Funds and Separate Accounts . 2 Strategy includes Federated Funds . A significant and prolonged decline in the AUM in either of these strategies/funds could have a material adverse effect on Federated's future revenues and, to a lesser extent, net income, due to a related reduction in distribution expenses associated with the Federated Funds managed in accordance with these strategies/funds. (c) Revenue Concentration by Intermediary Approximately 12% and 13% of Federated's total revenue for the three - and nine-month period s ended September 30, 2018 , respectively, and 16% for both the three - and nine-month period s ended September 30, 2017 , respectively, was derived from services provided to one intermediary, The Bank of New York Mellon Corporation, including its Pershing subsidiary. Significant negative changes in Federated's relationship with this intermediary could have a material adverse effect on Federated's future revenues and, to a lesser extent, net income due to a related reduction in distribution expenses associated with this intermediary.</t>
  </si>
  <si>
    <t>Consolidation</t>
  </si>
  <si>
    <t>Consolidation The Consolidated Financial Statements include the accounts of Federated, which include Federated Funds and other entities in which Federated holds a controlling financial interest. Federated is involved with various entities in the normal course of business that may be deemed to be voting rights entities ( VRE s) or variable interest entities ( VIE s). From time to time, Federated invests in Federated Funds for general corporate investment purposes or, in the case of newly launched products, in order to provide investable cash to establish a performance history. Federated's investment in, and/or receivables from,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42.0 million and $27.4 million at September 30, 2018 and December 31, 2017 , respectively. In the ordinary course of business, Federated may implement Fee Waivers for various Federated Funds for competitive, regulatory or contractual reasons. For the three and nine months ended September 30, 2018 , Fee Waivers totaled $89.3 million and $264.9 million , respectively, of which $61.3 million and $178.9 million , respectively, related to money market funds which meet the scope exception of the consolidation guidance. For the three and nine months ended September 30, 2017 , Fee Waivers totaled $83.8 million and $259.2 million , respectively, of which $53.1 million and $166.7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offset realized losses or other permanent impairments to a fund's net asset value ( NAV ), increase the market-based NAV per share of the fund's portfolio that is being reorganized to equal the market-based NAV per share of the acquiring fund or to bear a portion of expenses relating to a fund liquidation. Under current money fund regulations and Securities and Exchange Commission ( SEC ) guidance, Federated is required to report these types of capital contributions to U.S. money market mutual funds to the SEC as financial support to the investment company that is being reorganized or liquidated. There were no contributions for the three and nine months ended September 30, 2018 . There were no material contributions for the three and nine months ended September 30, 2017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September 30, 2018 and December 31, 2017 . (a) Consolidated Voting Rights Entities Most of the Federated Funds meet the definition of a VRE. Federated consolidates certain VREs when it is deemed to have control. Consolidated VREs are reported on Federated's Consolidated Balance Sheets in Investments—Consolidated Investment Companies and Redeemable Noncontrolling Interest in Subsidiaries . (b) Consolidated Variable Interest Entities As of September 30, 2018 and December 31, 2017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for each period presented: (in millions) September 30, 2018 December 31, 2017 Cash and Cash Equivalents $ 0.0 $ 0.1 Investments—Consolidated Investment Companies 29.9 39.7 Receivables 0.7 1.0 Less: Liabilities 0.5 0.4 Less: Redeemable Noncontrolling Interest in Subsidiaries 19.7 27.7 Federated's Net Interest in Federated Fund VIEs $ 10.4 $ 12.7 Federated's net interest in the consolidated Federated Fund VIEs represents the value of Federated's economic ownership interest in these Federated Funds . Federated did not newly consolidate or deconsolidate any VIEs during the nine months ended September 30, 2018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September 30, 2018 , Federated did not have an investment in a non-consolidated VIE. Of the previously disclosed Receivables from all Federated Funds , $19.2 million and $2.3 million related to non-consolidated VIEs at September 30, 2018 and December 31, 2017 , respectively, and represented Federated's maximum risk of loss from non-consolidated VIE Receivables. At December 31, 2017 , Federated's investment and maximum risk of loss related to an investment in a non-consolidated VIE was $0.9 million (recorded in Investments—Affiliates and Other on the Consolidated Balance Sheets ) and was entirely related to one Federated Fund . AUM for this non-consolidated Federated Fund totaled $55.8 million at December 31, 2017 .</t>
  </si>
  <si>
    <t>Investments</t>
  </si>
  <si>
    <t>Investments, Debt and Equity Securities [Abstract]</t>
  </si>
  <si>
    <t>Investments At September 30, 2018 and December 31, 2017 , Federated held investments in Separate Accounts of $6.4 million and $6.3 million , respectively, and investments in fluctuating-value Federated Funds of $2.0 million and $1.6 million , respectively, that were included in Investments—Affiliates and Other on the Consolidated Balance Sheets . Federated's investments held in Separate Accounts as of September 30, 2018 and December 31, 2017 , were primarily composed of domestic debt securities ( $3.0 million at the end of both periods) and stocks of large U.S. and international companies ( $2.7 million and $2.6 million , respectively). Federated consolidates certain Federated Funds into its Consolidated Financial Statements as a result of Federated's controlling financial interest in these Federated Funds (see Note (7) ). All investments held by these Federated Funds were included in Investments—Consolidated Investment Companies on Federated's Consolidated Balance Sheets . Federated's investments held by consolidated Federated Funds as of September 30, 2018 and December 31, 2017 , were primarily composed of domestic and foreign debt securities ( $29.6 million and $39.2 million , respectively) and stocks of small and medium-sized companies ( $3.8 million at December 31, 2017 ). The following table presents gains and losses recognized in Gain (Loss) on Securities, net on the Consolidated Statements of Income in connection with Federated's investments: Three Months Ended Nine Months Ended September 30, September 30, (in thousands) 2018 2017 2018 2017 Investments—Consolidated Investment Companies Unrealized Gains (Losses) $ 606 $ (437 ) $ (1,737 ) $ 659 Realized Gains 1 99 1,110 1,424 3,184 Realized Losses 1 (623 ) (66 ) (1,521 ) (765 ) Net Gains (Losses) on Investments—Consolidated Investment Companies 82 607 (1,834 ) 3,078 Investments—Affiliates and Other Unrealized Gains (Losses) Recognized on Securities Still Held 142 89 (64 ) 360 Net Realized Gains Recognized on Securities Sold 1 37 971 162 3,025 Net Gains on Investments—Affiliates and Other 179 1,060 98 3,385 Gain (Loss) on Securities, net $ 261 $ 1,667 $ (1,736 ) $ 6,463 1 Realized gains and losses are computed on a specific-identification basis.</t>
  </si>
  <si>
    <t>Fair Value Measurements</t>
  </si>
  <si>
    <t>Fair Value Disclosures [Abstract]</t>
  </si>
  <si>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Total September 30, 2018 Financial Assets Cash and Cash Equivalents $ 116,943 $ 0 $ 0 $ 0 $ 116,943 Investments—Consolidated Investment Companies Equity Securities 1,382 719 0 0 2,101 Debt Securities 0 29,636 0 0 29,636 Investments—Affiliates and Other Equity Securities 5,092 0 39 288 5,419 Debt Securities 0 2,960 0 0 2,960 Other 1 592 113 70 0 775 Total Financial Assets $ 124,009 $ 33,428 $ 109 $ 288 $ 157,834 Total Financial Liabilities 2 $ 7 $ 3,815 $ 734 $ 0 $ 4,556 December 31,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derivative liabilities, acquisition-related future contingent consideration liabilities as well as certain liabilities attributable to structured trade finance loans held by Federated and may include foreign currency forward contracts and/or futures contracts held within certain consolidated Federated Funds . The following is a description of the valuation methodologies used for financial assets and liabilities measured at fair value on a recurring basis. Federated did not hold any nonfinancial assets or liabilities measured at fair value on a recurring basis at September 30, 2018 or December 31, 2017 . Cash and Cash Equivalents Cash and Cash Equivalents include deposits with banks and investments in money market funds. Investments in money market funds totaled $78.0 million and $311.0 million at September 30, 2018 and December 31, 2017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ederated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December 31, 2017 table above. Investments—Consolidated Investment Companies—Equity Securities Investments—Consolidated Investment Companies—Equity Securities represent equity securities held by consolidated Federated Fund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held in Separate Accounts as well as investments in fluctuating-value Federated Funds . For publicly traded equity securities available in an active market, the fair value of these securities is classified as Level 1 when the fair value is based on quoted market price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and/or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Investments—Affiliates and Other—Debt Securities Investments—Affiliates and Other—Debt Securities primarily represent domestic bonds held in Separate Account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September 30, 2018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rivatives</t>
  </si>
  <si>
    <t>Derivative Instruments and Hedging Activities Disclosure [Abstract]</t>
  </si>
  <si>
    <t xml:space="preserve"> Derivatives On April 13, 2018 , Federated entered into a foreign currency forward derivative financial instrument with Citi Bank, N.A. ( Citi ) under an existing International Swaps and Derivatives Association, Inc. Master Agreement dated June 9, 2010 (ISDA) in order to hedge against foreign exchange rate fluctuations associated with the payment for the Hermes Acquisition . This forward was not designated as a hedging instrument for accounting purposes. Under this forward transaction, Federated committed to purchase £250 million at an all-in forward rate of 1.43192 (which is comprised of a spot rate of 1.42522 plus forward points of 0.00670 ) for settlement on August 1, 2018 . On June 27, 2018 , Federated entered into a second foreign currency forward transaction with Citi in which Federated committed to sell £250 million at an all-in forward rate of 1.31601 (which is comprised of a spot rate of 1.31400 plus forward points of 0.00201 ) for settlement on August 1, 2018 . This forward was not designated as a hedging instrument for accounting purposes. This second forward allowed Federated to effectively close the initial forward to lock in the foreign exchange rate and amount due on August 1, 2018. The change in the spot rate and a reduction in the forward points resulted in a payment of $29.0 million to Citi on August 1, 2018 when both derivatives were settled. The $29.0 million change in fair value of these derivatives was recorded as a nonoperating expense in Other, net on the Consolidated Statements of Income during the three-month period ended June 30, 2018.</t>
  </si>
  <si>
    <t>Debt</t>
  </si>
  <si>
    <t>Debt Disclosure [Abstract]</t>
  </si>
  <si>
    <t>Debt Disclosure</t>
  </si>
  <si>
    <t>Debt On June 5, 2017 , Federated entered into an unsecured Third Amended and Restated Credit Agreement by and among Federated,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 Credit Agreement ). The Credit Agreement amended and restated Federated's prior unsecured Second Amended and Restated Credit Agreement, which was dated June 24, 2014 and scheduled to mature on June 24, 2019 ( Prior Credit Agreement ). The Credit Agreement refinanced $200 million available on the revolving credit facility and $178.5 million outstanding on the term loan facility under the Prior Credit Agreement , replacing both with a $375 million revolving credit facility which has an additional $200 million available via an optional increase (or accordion) feature. The interest on the revolving credit facility is calculated at the monthly London Interbank Offering Rate ( LIBOR ) plus a spread. The borrowings under the revolving credit facility may include up to $25 million for which interest is calculated at the daily LIBOR plus a spread ( Swing Line ). Federated had no borrowings under the previous revolving credit facility. The Credit Agreement does not include a term loan facility. On July 1, 2018, Federated entered into an amendment to the Credit Agreement to add certain definitions and to amend certain negative covenants relating to indebtedness, guarantees, and restrictions on dividends, related to the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owever, may elect to make discretionary principal payments prior to the expiration date. As of September 30, 2018 and December 31, 2017 , the amounts outstanding under the revolving credit facility were $160 million and $170 million , respectively, and were recorded as Long-Term Debt on the Consolidated Balance Sheets . The interest rate was 3.229% and 2.486% as of September 30, 2018 and December 31, 2017 , respectively, which was calculated at LIBOR plus a spread. The commitment fee under the Credit Agreement currently is 0.125% per annum on the daily unused portion of each Lender's commitment. As of September 30, 2018 , Federated has $215 million available for borrowings. The Credit Agreement , similar to the Prior Credit Agreement ,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nine months ended September 30, 2018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si>
  <si>
    <t>Share-Based Compensation Plans</t>
  </si>
  <si>
    <t>Disclosure of Compensation Related Costs, Share-based Payments [Abstract]</t>
  </si>
  <si>
    <t>Share-Based Compensation Plans During the first nine months of 2018 , Federated awarded 491,769 shares of restricted Federated Class B common stock, nearly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The remaining shares were awarded to certain key employees and generally vest over a ten -year period. During 2017 , Federated awarded 946,570 shares of restricted Federated Class B common stock under its Stock Incentive Plan. Of this amount, 513,570 shares were awarded in connection with the aforementioned bonus program in 2017 . The remaining shares were awarded to certain key employees and generally vest over a ten -year period.</t>
  </si>
  <si>
    <t>Equity</t>
  </si>
  <si>
    <t>Equity [Abstract]</t>
  </si>
  <si>
    <t>Equity In October 2016 , the board of directors authorized a share repurchase program with no stated expiration date that allows Federated to buy back up to 4 million shares of Federated Class B common stock. No other programs existed as of September 30, 2018.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first nine months of 2018 , Federated repurchased 1.1 million shares of its Class B common stock for $26.9 million , nearly all of which were repurchased in the open market. At September 30, 2018 , 1.1 million shares remain available to be purchased under Federated's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Nine Months Ended September 30, September 30, (in thousands, except per share data) 2018 2017 2018 2017 Numerator – Basic and Diluted Net Income Attributable to Federated Investors, Inc. $ 59,608 $ 56,439 $ 158,761 $ 159,531 Less: Total Net Income Available to Participating Unvested Restricted Shareholders 1 (2,835 ) (2,220 ) (6,741 ) (6,342 ) Total Net Income Attributable to Federated Common Stock 2 $ 56,773 $ 54,219 $ 152,020 $ 153,189 Denominator Basic Weighted-Average Federated Common Stock 2 96,664 97,128 97,013 97,521 Dilutive Potential Shares from Stock Options 0 1 1 1 Diluted Weighted-Average Federated Common Stock 2 96,664 97,129 97,014 97,522 Earnings Per Share Net Income Attributable to Federated Common Stock – Basic and Diluted 2 $ 0.59 $ 0.56 $ 1.57 $ 1.57 1 Net Income available to participating unvested restricted shareholders includes dividends paid on unvested restricted shares and their proportionate share of undistributed earnings attributable to Federated shareholders ( $2.4 million and $6.3 million for the three and nine months ended September 30, 2018 , respectively) and unvested shareholders of a nonpublic consolidated subsidiary beginning July 1, 2018. 2 Federated Common Stock excludes unvested restricted shares which are deemed participating securities in accordance with the two-class method of computing earnings per share.</t>
  </si>
  <si>
    <t>Commitments and Contingencies</t>
  </si>
  <si>
    <t>Commitments and Contingencies Disclosure [Abstract]</t>
  </si>
  <si>
    <t>Commitments and Contingencies (a)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September 30, 2018 , management does not believe that a material loss related to any of these matters is reasonably possible. (b) Legal Proceedings Like other companies, Federated has claims asserted and threatened against it in the ordinary course of business. As of September 30, 2018 , Federated does not believe that a material loss related to these claims is reasonably possible. See Item 1A - Risk Factors included in Federated's Annual Report on Form 10-K for the year ended December 31, 2017 for additional information regarding risks related to claims asserted or threatened against Federated.</t>
  </si>
  <si>
    <t>Income Taxes</t>
  </si>
  <si>
    <t>Income Tax Disclosure [Abstract]</t>
  </si>
  <si>
    <t>Income Taxes On December 22, 2017, the Tax Act was signed into law. The Tax Act significantly modified the federal tax code and, among other changes, reduced the federal corporate income tax rate from a maximum of 35% to a flat 21% . In addition, as a result of this rate change, Federated's 2017 results included a $70.4 million reduction to the income tax provision resulting from the revaluation of its net deferred tax liability. This represents a provisional estimate based on management's initial analysis and interpretation of the legislation. Given the complexity of the legislation, anticipated guidance from the U.S. Department of Treasury ( Treasury Department ) and the potential for additional guidance from the SEC and/or the FASB, this estimate may be adjusted during 2018. As of September 30, 2018 , management does not anticipate a material change to the estimate. The Tax Act's international provisions regarding Global Intangible Low-Taxed Income ( GILTI ) and the Base Erosion Anti-Avoidance Tax ( BEAT ) are not expected to have a material impact on Federated's financial statements. However, this assessment is based on a preliminary review and analysis of these provisions and may change as Federated continues its evaluation of these highly complex rules, for which interpretive guidance is needed and expected. In addition, the Hermes Acquisition increases the potential impact of these U.S. international tax provisions. In January 2018, the FASB released guidance on the accounting for the GILTI provisions, indicating that a company can elect an accounting policy either to account for the GILTI tax as an expense in the period incurred or to factor the GILTI tax into the measurement of deferred taxes. As Federated requires additional time to evaluate the GILTI provisions and their accounting implications, it has not yet elected its accounting policy with regard to this item.</t>
  </si>
  <si>
    <t>Subsequent Events</t>
  </si>
  <si>
    <t>Subsequent Events [Abstract]</t>
  </si>
  <si>
    <t>Subsequent Events On October 25, 2018 , the board of directors declared a $0.27 per share dividend to shareholders of record as of November 8, 2018 to be paid on November 15, 2018 . On October 25, 2018, pursuant to authority granted under Federated's Stock Incentive Plan ( the Plan ) , Federated's compensation committee and board of directors approved a UK Sub-Plan to the Federated Investors, Inc. Stock Incentive Plan ( UK Sub-Plan ) . The UK Sub-Plan supplements certain provisions of the Plan to allow awards of shares of restricted Federated Class B common stock, and other types of awards permitted under the Plan , to be granted to employees in the United Kingdom ( UK ) . In connection with any award, payment representing dividends or interest or their equivalent may be made to participants. The UK Sub-Plan does not have a fixed expiration date but may be terminated by Federated's board of directors at any time. The compensation committee has full authority to make awards under the UK Sub-Plan , to determine the terms and conditions of such awards, and to interpret and make all other determinations affecting the UK Sub-Plan , subject to the provisions of the UK Sub-Plan and the Plan , and direction by Federated's board of directors. As determined by the compensation committee, among other terms, awards under the UK Sub-Plan may have a purchase price of $3.00 per share, have a five year cliff vesting schedule and be subject to certain vesting acceleration, forfeiture or malus and clawback provisions that may apply depending upon the circumstances surrounding a participant's termination of employment or the occurrence of certain other events. The compensation committee may delegate some or all of its authority and responsibility under the UK Sub-Plan consistent with the Plan . The compensation committee has delegated its full power and authority under the UK Sub-Plan to Federated's Chief Executive Officer with respect to all employees other than those subject to Section 16 of the Securities Exchange Act of 1934. Please refer to the description of the Plan set forth under "Summary of Stock Incentive Plan" in Federated's Information Statement, dated March 15, 2018, the Plan attached to such Information Statement, and the UK Sub-Plan attached to this Quarterly Report on Form 10-Q as Exhibit 10.1 . The Form of Restricted Stock Award Agreement for use in connection with awards under the UK Sub-Plan is attached to this Quarterly Report on Form 10-Q as Exhibit 10.2 . On October 26, 2018, Federated entered into a second amendment to the Credit Agreement to clarify that a subsidiary created to be the general partner of a private fund, as well as the private fund, would not be required to execute a guarantee agreement to guarantee payment of all obligations incurred through the Credit Agreement. The Second Amendment to the Credit Agreement is attached to this Quarterly Report on Form 10-Q as Exhibit 10.3 .</t>
  </si>
  <si>
    <t>Recent Accounting Pronouncements (Policies)</t>
  </si>
  <si>
    <t>Recently Adopted Accounting Guidance and Recently Issued Accounting Guidance Not Yet Adopted</t>
  </si>
  <si>
    <t>Recently Adopted Accounting Guidance Revenue Recognition On May 28, 2014, the Financial Accounting Standards Board ( FASB ) issued Accounting Standards Update ( ASU ) 2014-09, Revenue from Contracts with Customers (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Effective January 1, 2018, Federated adopted Topic 606 using the modified retrospective method, which did not require the restatement of prior years. In connection with the adoption of Topic 606, Federated has applied the guidance to all contracts that were not completed on the effective date of adoption. Management reevaluated the capitalization and amortization policies of deferred sales commission assets, which resulted in a shorter amortization period. Upon adoption, Federated recorded a cumulative-effect adjustment of $8.1 million as a reduction to Other Long-Term Assets and Retained Earnings . Contingent deferred sales charges ( CDSC s) received, which were previously recorded as a reduction of deferred sales commission assets, are now being recorded as revenue. Upon adoption, Federated recorded a cumulative-effect adjustment of $8.0 million as an increase to Other Long-Term Assets and Retained Earnings . For the three and nine months ended September 30, 2018 , $0.4 million and $1.2 million , respectively, of CDSCs received were recorded as revenue in Other Service Fees, net—Affiliates on the Consolidated Statements of Income . Consideration Payable to Customers (which includes reimbursements or assumptions of fund-related expenses) of $8.7 million and $25.6 million , for the three and nine months ended September 30, 2018 , respectively, was recorded as a reduction of revenue in Investment Advisory Fees, net—Affiliates ( previously recorded primarily as Distribution expense ) on the Consolidated Statements of Income . Additionally, certain revenue is now being recorded as a single asset management fee, as it is part of a unitary fee arrangement with a single performance obligation. As such, $1.5 million and $4.8 million , for the three and nine months ended September 30, 2018 , respectively, was recorded in Investment Advisory Fees, net—Other (previously recorded in Other Service Fees, net—Other ) on the Consolidated Statements of Income . Financial Instruments Effective January 1, 2018, Federated adopted ASU 2016-01 ,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Management elected the modified retrospective transition method which was applied by means of a cumulative-effect adjustment to the Consolidated Balance Sheets. While the modified retrospective transition method did not require the restatement of prior years, management elected to reclassify certain prior year presentations and disclosures, primarily the investment and fair value measurement footnotes and the Consolidated Statements of Cash Flows, to ensure comparability with current year investment classifications. The adoption did not have a material impact to Federated's Consolidated Financial Statements. Statement of Cash Flows On January 1, 2018, Federated adopted ASU 2016-15, Statement of Cash Flows (Topic 230): Classification of Certain Cash Receipts and Cash Payments. The standard addresses eight specific cash flow issues to reduce diversity in practice in how certain cash receipts and payments are presented on the Statement of Cash Flows. One relevant issue addressed contingent consideration payments made after a business combination. However, Federated was already classifying these payments appropriately. While the ASU required the retrospective adoption approach, the adoption did not have an impact to Federated's Consolidated Financial Statements. On January 1, 2018, Federated adopted ASU 2016-18, Statement of Cash Flows (Topic 230): Restricted Cash, a consensus of the FASB Emerging Issues Task Force. Under this ASU, amounts generally described as restricted cash and restricted cash equivalents should be included with cash and cash equivalents when reconciling the beginning-of-period and end-of-period total amounts shown on the statements of cash flows. The ASU required the retrospective adoption approach, which required the restatement of prior periods presented. The adoption did not have a material impact to Federated's Consolidated Financial Statements. Clarifying the Definition of a Business On January 1, 2018, Federated adopt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required to be applied prospectively. The adoption did not have a material impact to Federated's Consolidated Financial Statements. Reporting on Comprehensive Income Effective January 1, 2018, Federated adopted ASU 2018-02, Income Statement - Reporting Comprehensive Income (Topic 220): Reclassification of Certain Tax Effects from Accumulated Other Comprehensive Income. Due to the revaluation of deferred taxes resulting from the Tax Cuts and Jobs Act of 2017 ( Tax Act ) being required to be included in income, regardless of the source of income or loss to which the deferred item related, the tax effects of items within Accumulated Other Comprehensive Loss, net of tax did not reflect the appropriate tax rate. The amendments in this update allow a reclassification from Accumulated Other Comprehensive Loss, net of tax to Retained earnings for these stranded tax effects resulting from the Tax Act . Management elected to apply the guidance in the period of adoption, which did not require the restatement of prior years, and was applied by means of a cumulative-effect adjustment to the Consolidated Balance Sheets. The adoption did not have a material impact to Federated's Consolidated Financial Statements. (b) Recently Issued Accounting Guidance Not Yet Adopted Leases On February 25, 2016, the FASB issued ASU 2016-02, Leases ( Topic 842 ). The core principle is that a lessee should recognize the assets and liabilities that arise from leases on the balance sheet, while retaining a distinction between finance and operating leases. The update is effective for Federated on January 1, 2019. While early adoption is permitted, Federated does not plan to early adopt.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Topic 842 now allows for the use of either the modified retrospective adoption method or the alternative transition method. Management has substantially completed contract scoping, with the exception of the Hermes' contracts. Management has elected the package of practical expedients, which allows entities to not reassess (1) whether contracts are or contain leases, (2) lease classification and (3) initial direct costs. Management has also elected the practical expedient to not separate lease components from non-lease components, and will not be electing the hindsight practical expedient to determine the lease term. Management has made an accounting policy election to apply the short-term lease exception, which does not require the capitalization of leases with terms of 12 months or less. Management plans to elect the alternative transition method, which does not require the restatement of prior years. Management continues to evaluate the appropriate incremental borrowing rates and the new disclosure requirements, as well as the potential impact of adoption to Federated's Consolidated Financial Statements.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with early adoption permitted, and allows for either the prospective or retrospective adoption method. Management is currently evaluating the potential impact of adoption to Federated's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with early adoption permitted, and allows for either the prospective or retrospective adoption method. Management plans to elect the prospective adoption approach, which does not require the restatement of prior years. Management is currently evaluating the potential impact of adoption to Federated's Consolidated Financial Statements.</t>
  </si>
  <si>
    <t>Significant Accounting Policies (Policies)</t>
  </si>
  <si>
    <t>Deferred Sales Commissions</t>
  </si>
  <si>
    <t>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2.3 million and $6.6 million for the nine months ended September 30,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nine months ended September 30, 2018 and 2017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3.7 million and $1.1 million as of September 30, 2018 and 2017 , respectively, and were included in Distribution expense on the Consolidated Statements of Income .</t>
  </si>
  <si>
    <t>Revenue Recognition</t>
  </si>
  <si>
    <t>Revenue Recognition All of Federated's revenue is earned from contracts with customers, which are generally terminable upon no more than 60 days ' notice. Revenue is measured in an amount that reflects the consideration to which Federated expects to be entitled in exchange for providing those services. This amount may be reduced by Fee Waivers . See Note (7)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5)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n immaterial amount of assets under management ( AUM )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t>
  </si>
  <si>
    <t>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Gain (Loss) on Securities, net on the Consolidated Statements of Income. Realized gains and losses on these securities are computed on a specific-identification basis and recognized in Gain (Loss)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t>
  </si>
  <si>
    <t>Derivatives and Hedging Instruments</t>
  </si>
  <si>
    <t xml:space="preserve">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these derivative instruments is recognized in Other, net on the Consolidated Statements of Income . </t>
  </si>
  <si>
    <t>Business Combinations (Tables)</t>
  </si>
  <si>
    <t>Summary of Allocation Preliminary Purchase Price</t>
  </si>
  <si>
    <t xml:space="preserve">The following table summarizes the allocation of the preliminary purchase price as of the acquisition date: (in millions) Cash and Cash Equivalents $ 175.8 Other Current Assets 1 53.7 Goodwill 2 161.2 Intangible Assets 3 271.7 Other Long-Term Assets 4 34.7 Less: Long-Term Deferred Tax Liability, net (20.9 ) Less: Liabilities Acquired 5 (162.3 ) Less: Fair Value of Redeemable Noncontrolling Interest in Subsidiary 6 (169.6 ) Total Purchase Price Consideration $ 344.3 1 Includes $31.9 million of receivables, substantially all of which has been collected as of September 30, 2018 . 2 The goodwill recognized is attributable to enhanced revenue and AUM growth opportunities from future investors and the assembled workforce of Hermes. In this instance, goodwill is not deductible for tax purposes. 3 Includes $92.4 million for customer relationships with a weighted-average useful life of 8.4 years, $130.2 million for indefinite-lived renewable investment advisory contracts and $49.1 million for an indefinite-lived trade name, all of which are recorded in Intangible Assets, net on the Consolidated Balance Sheets . 4 Includes $11.2 million of property and equipment. 5 Includes $130.3 million related to accrued compensation and benefits. 6 The fair value of the noncontrolling interest was determined utilizing the market approach and consideration of the overall business enterprise value. </t>
  </si>
  <si>
    <t>Summary of Unaudited Pro Forma Financial Information</t>
  </si>
  <si>
    <t>The following table summarizes unaudited pro forma financial information assuming the Hermes Acquisition occurred at the beginning of the periods presented. This pro forma financial information is for informational purposes only and is not indicative of actual results that would have occurred had the Hermes Acquisition been completed on the assumed dates and it is not indicative of future results. In addition, the following pro forma financial information does not reflect the realization of any cost savings (nor does management expect to realize any cost savings) or other synergies from the Hermes Acquisition following the completion of the business combination. The pro forma results include adjustments for the effect of acquisition-related expenses (including the loss on foreign currency forward transactions noted below, compensation and related expense, income tax expense and amortization related to newly acquired intangibles) as well as adjustments to conform to Federated's U.S. GAAP accounting policies. Three Months Ended Nine Months Ended September 30, September 30, (in millions) 2018 2017 2018 2017 Revenue $ 308.6 $ 317.1 $ 923.3 $ 951.5 Net Income 1 $ 59.6 $ 76.5 $ 179.9 $ 229.6 1 The nine months ended September 30, 2018 excludes a $29.0 million loss on foreign currency forward transactions entered into in order to hedge against foreign exchange rate fluctuations associated with the payment for the Hermes Acquisition .</t>
  </si>
  <si>
    <t>Revenue from Contracts with Customers (Tables)</t>
  </si>
  <si>
    <t>Disaggregation of Revenue</t>
  </si>
  <si>
    <t>Revenue from Contracts with Customers The following table presents Federated's revenue disaggregated by asset class: Three Months Ended Nine Months Ended (in thousands) September 30, 2018 September 30, 2018 Equity $ 138,624 $ 344,323 Money Market 101,257 304,662 Fixed-Income 45,897 135,442 Other 1 22,838 44,034 Total Revenue $ 308,616 $ 828,461 1 Includes Alternative / Private Markets (including but not limited to private equity, real estate and infrastructure), Multi-Asset and stewardship services revenue. The following table presents Federated's revenue disaggregated by performance obligation: Three Months Ended Nine Months Ended (in thousands) September 30, 2018 September 30, 2018 Asset Management 1 $ 217,036 $ 559,429 Administrative Services 49,855 147,248 Distribution 2 36,226 111,206 Other 3 5,499 10,578 Total Revenue $ 308,616 $ 828,461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and stewardship services revenue. The following table presents Federated's revenue disaggregated by geographical market: Three Months Ended Nine Months Ended (in thousands) September 30, 2018 September 30, 2018 Domestic $ 251,683 $ 756,647 Foreign 1 56,933 71,814 Total Revenue $ 308,616 $ 828,461 1 This represents revenue earned by non-U.S. domiciled subsidiaries. The following table presents Federated's revenue disaggregated by product type: Three Months Ended Nine Months Ended (in thousands) September 30, 2018 September 30, 2018 Federated Funds $ 248,428 $ 691,641 Separate Accounts 57,508 134,140 Other 1 2,680 2,680 Total Revenue $ 308,616 $ 828,461 1 Includes stewardship services revenue.</t>
  </si>
  <si>
    <t>Concentration Risk (Tables)</t>
  </si>
  <si>
    <t>Schedule of Revenue Concentration</t>
  </si>
  <si>
    <t>The following table presents Federated's revenue concentration by investment strategy/fund: Three Months Ended Nine Months Ended September 30, September 30, 2018 2017 2018 2017 Federated Strategic Value Dividend strategy 1 13 % 18 % 15 % 18 % Federated Kaufmann Mid-Cap Growth strategy 2 10 % 9 % 10 % 9 % 1 Strategy includes Federated Funds and Separate Accounts . 2 Strategy includes Federated Funds . The following table presents Federated's revenue concentration by asset class: Nine Months Ended September 30, 2018 2017 Equity Assets 42 % 38 % Money Market Assets 37 % 41 % Fixed-Income Assets 16 % 17 %</t>
  </si>
  <si>
    <t>Consolidation (Tables)</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September 30, 2018 December 31, 2017 Cash and Cash Equivalents $ 0.0 $ 0.1 Investments—Consolidated Investment Companies 29.9 39.7 Receivables 0.7 1.0 Less: Liabilities 0.5 0.4 Less: Redeemable Noncontrolling Interest in Subsidiaries 19.7 27.7 Federated's Net Interest in Federated Fund VIEs $ 10.4 $ 12.7</t>
  </si>
  <si>
    <t>Investments (Tables)</t>
  </si>
  <si>
    <t>Gains and Losses Recognized in Gain (Loss) on Securities, Net</t>
  </si>
  <si>
    <t>The following table presents gains and losses recognized in Gain (Loss) on Securities, net on the Consolidated Statements of Income in connection with Federated's investments: Three Months Ended Nine Months Ended September 30, September 30, (in thousands) 2018 2017 2018 2017 Investments—Consolidated Investment Companies Unrealized Gains (Losses) $ 606 $ (437 ) $ (1,737 ) $ 659 Realized Gains 1 99 1,110 1,424 3,184 Realized Losses 1 (623 ) (66 ) (1,521 ) (765 ) Net Gains (Losses) on Investments—Consolidated Investment Companies 82 607 (1,834 ) 3,078 Investments—Affiliates and Other Unrealized Gains (Losses) Recognized on Securities Still Held 142 89 (64 ) 360 Net Realized Gains Recognized on Securities Sold 1 37 971 162 3,025 Net Gains on Investments—Affiliates and Other 179 1,060 98 3,385 Gain (Loss) on Securities, net $ 261 $ 1,667 $ (1,736 ) $ 6,463 1 Realized gains and losses are computed on a specific-identification basis.</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in thousands) Level 1 Level 2 Level 3 NAV Practical Expedient Total September 30, 2018 Financial Assets Cash and Cash Equivalents $ 116,943 $ 0 $ 0 $ 0 $ 116,943 Investments—Consolidated Investment Companies Equity Securities 1,382 719 0 0 2,101 Debt Securities 0 29,636 0 0 29,636 Investments—Affiliates and Other Equity Securities 5,092 0 39 288 5,419 Debt Securities 0 2,960 0 0 2,960 Other 1 592 113 70 0 775 Total Financial Assets $ 124,009 $ 33,428 $ 109 $ 288 $ 157,834 Total Financial Liabilities 2 $ 7 $ 3,815 $ 734 $ 0 $ 4,556 December 31,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derivative liabilities, acquisition-related future contingent consideration liabilities as well as certain liabilities attributable to structured trade finance loans held by Federated and may include foreign currency forward contracts and/or futures contracts held within certain consolidated Federated Funds . </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Three Months Ended Nine Months Ended September 30, September 30, (in thousands, except per share data) 2018 2017 2018 2017 Numerator – Basic and Diluted Net Income Attributable to Federated Investors, Inc. $ 59,608 $ 56,439 $ 158,761 $ 159,531 Less: Total Net Income Available to Participating Unvested Restricted Shareholders 1 (2,835 ) (2,220 ) (6,741 ) (6,342 ) Total Net Income Attributable to Federated Common Stock 2 $ 56,773 $ 54,219 $ 152,020 $ 153,189 Denominator Basic Weighted-Average Federated Common Stock 2 96,664 97,128 97,013 97,521 Dilutive Potential Shares from Stock Options 0 1 1 1 Diluted Weighted-Average Federated Common Stock 2 96,664 97,129 97,014 97,522 Earnings Per Share Net Income Attributable to Federated Common Stock – Basic and Diluted 2 $ 0.59 $ 0.56 $ 1.57 $ 1.57 1 Net Income available to participating unvested restricted shareholders includes dividends paid on unvested restricted shares and their proportionate share of undistributed earnings attributable to Federated shareholders ( $2.4 million and $6.3 million for the three and nine months ended September 30, 2018 , respectively) and unvested shareholders of a nonpublic consolidated subsidiary beginning July 1, 2018. 2 Federated Common Stock excludes unvested restricted shares which are deemed participating securities in accordance with the two-class method of computing earnings per share.</t>
  </si>
  <si>
    <t>Recent Accounting Pronouncements (Details) - USD ($) $ in Thousands</t>
  </si>
  <si>
    <t>Jan. 01, 2018</t>
  </si>
  <si>
    <t>New Accounting Pronouncements or Change in Accounting Principle [Line Items]</t>
  </si>
  <si>
    <t>Other Long-Term Assets | Accounting Standards Update 2014-09</t>
  </si>
  <si>
    <t>Cumulative-effect adjustment, shorter amortization period</t>
  </si>
  <si>
    <t>Cumulative-effect adjustment, revenue</t>
  </si>
  <si>
    <t>Retained Earnings | Accounting Standards Update 2014-09</t>
  </si>
  <si>
    <t>Other Service Fees, net—Affiliates | Accounting Standards Update 2014-09</t>
  </si>
  <si>
    <t>Investment Advisory Fees, net—Affiliates | Accounting Standards Update 2014-09</t>
  </si>
  <si>
    <t>Investment Advisory Fees, net—Other | Accounting Standards Update 2014-09</t>
  </si>
  <si>
    <t>Significant Accounting Policies (Details) - USD ($)</t>
  </si>
  <si>
    <t>Estimated period of benefit</t>
  </si>
  <si>
    <t>6 years</t>
  </si>
  <si>
    <t>Deferred sales commission amortization expense</t>
  </si>
  <si>
    <t>Impairments to deferred sales commission asset</t>
  </si>
  <si>
    <t>Deferred sales commissions expense</t>
  </si>
  <si>
    <t>Termination period</t>
  </si>
  <si>
    <t>60 days</t>
  </si>
  <si>
    <t>Business Combinations - Narrative (Details) $ in Thousands, £ in Millions</t>
  </si>
  <si>
    <t>Jul. 01, 2018USD ($)</t>
  </si>
  <si>
    <t>Jul. 01, 2018GBP (£)</t>
  </si>
  <si>
    <t>Dec. 31, 2018USD ($)</t>
  </si>
  <si>
    <t>Sep. 30, 2018USD ($)</t>
  </si>
  <si>
    <t>Jun. 30, 2018USD ($)</t>
  </si>
  <si>
    <t>Sep. 30, 2017USD ($)</t>
  </si>
  <si>
    <t>Dec. 31, 2017USD ($)</t>
  </si>
  <si>
    <t>Business Acquisition [Line Items]</t>
  </si>
  <si>
    <t>Drawdown from existing revolving credit facility</t>
  </si>
  <si>
    <t>Redeemable noncontrollling interest in subsidiaries</t>
  </si>
  <si>
    <t>Hermes</t>
  </si>
  <si>
    <t>Hermes | Restricted Stock | Put Option</t>
  </si>
  <si>
    <t>Period after vesting</t>
  </si>
  <si>
    <t>9 months</t>
  </si>
  <si>
    <t>Hermes | Restricted Stock | Minimum</t>
  </si>
  <si>
    <t>Vesting period</t>
  </si>
  <si>
    <t>3 years</t>
  </si>
  <si>
    <t>Hermes | Restricted Stock | Maximum</t>
  </si>
  <si>
    <t>5 years</t>
  </si>
  <si>
    <t>Remaining interest contributed to employee benefit trust</t>
  </si>
  <si>
    <t>10.50%</t>
  </si>
  <si>
    <t>Hermes | BTPS</t>
  </si>
  <si>
    <t>Ownership interest retained</t>
  </si>
  <si>
    <t>29.50%</t>
  </si>
  <si>
    <t>Payments to acquire business</t>
  </si>
  <si>
    <t>Fair value of Redeemable noncontrolling interest</t>
  </si>
  <si>
    <t>33.00%</t>
  </si>
  <si>
    <t>Transaction costs</t>
  </si>
  <si>
    <t>Transaction costs expensed</t>
  </si>
  <si>
    <t>Foreign exchange gain</t>
  </si>
  <si>
    <t>Net income</t>
  </si>
  <si>
    <t>Hermes | Scenario, Forecast</t>
  </si>
  <si>
    <t>Business Combinations - Summary of Allocation Preliminary Purchase Price (Details) - USD ($) $ in Thousands</t>
  </si>
  <si>
    <t>Jul. 01, 2018</t>
  </si>
  <si>
    <t>Intangible Assets</t>
  </si>
  <si>
    <t>Less: Long-Term Deferred Tax Liability, net</t>
  </si>
  <si>
    <t>Less: Liabilities Acquired</t>
  </si>
  <si>
    <t>Less: Fair Value of Redeemable Noncontrolling Interest in Subsidiary</t>
  </si>
  <si>
    <t>Total Purchase Price Consideration</t>
  </si>
  <si>
    <t>Receivables</t>
  </si>
  <si>
    <t>Property and equipment</t>
  </si>
  <si>
    <t>Accrued compensation</t>
  </si>
  <si>
    <t>Hermes | Trade Name</t>
  </si>
  <si>
    <t>Indefinite-lived intangible assets</t>
  </si>
  <si>
    <t>Hermes | Investment Advisory Contracts [Member]</t>
  </si>
  <si>
    <t>Hermes | Customer Relationships</t>
  </si>
  <si>
    <t>Customer relationships</t>
  </si>
  <si>
    <t>Weighted-average useful life</t>
  </si>
  <si>
    <t>8 years 5 months</t>
  </si>
  <si>
    <t>Business Combinations - Summary of Unaudited Pro Forma Financial Information (Details) - USD ($) $ in Millions</t>
  </si>
  <si>
    <t>Jun. 30, 2018</t>
  </si>
  <si>
    <t>Loss on foreign currency forward transactions</t>
  </si>
  <si>
    <t>Hermes | Foreign Currency Forward</t>
  </si>
  <si>
    <t>Revenue from Contracts with Customers - Disaggregation of Revenue by Asset Class (Details) - USD ($) $ in Thousands</t>
  </si>
  <si>
    <t>Disaggregation of Revenue [Line Items]</t>
  </si>
  <si>
    <t>Money Market</t>
  </si>
  <si>
    <t>Fixed-Income</t>
  </si>
  <si>
    <t>Revenue from Contracts with Customers - Disaggregation of Revenue by Performance Obligation (Details) - USD ($) $ in Thousands</t>
  </si>
  <si>
    <t>Asset Management</t>
  </si>
  <si>
    <t>Administrative Services</t>
  </si>
  <si>
    <t>Revenue from Contracts with Customers - Disaggregation of Revenue by Geographic Market (Details) - USD ($) $ in Thousands</t>
  </si>
  <si>
    <t>Domestic</t>
  </si>
  <si>
    <t>Foreign</t>
  </si>
  <si>
    <t>Revenue from Contracts with Customers - Disaggregation of Revenue by Product Type (Details) - USD ($) $ in Thousands</t>
  </si>
  <si>
    <t>Federated Funds</t>
  </si>
  <si>
    <t>Separate Accounts</t>
  </si>
  <si>
    <t>Revenue from Contracts with Customers - Narrative (Details) $ in Millions</t>
  </si>
  <si>
    <t>Contract terms</t>
  </si>
  <si>
    <t>Generally, contracts are billed in arrears on a quarterly basis and have a three year duration, after which the customer can terminate the agreement with a six to twelve month notice.</t>
  </si>
  <si>
    <t>Minimum</t>
  </si>
  <si>
    <t>6 months</t>
  </si>
  <si>
    <t>Maximum</t>
  </si>
  <si>
    <t>12 months</t>
  </si>
  <si>
    <t>Stewardship</t>
  </si>
  <si>
    <t>Fixed future revenue, quarterly</t>
  </si>
  <si>
    <t>Concentration Risk - Schedule of Revenue Concentration (Details) - Product Concentration Risk</t>
  </si>
  <si>
    <t>Equity Assets</t>
  </si>
  <si>
    <t>Concentration Risk [Line Items]</t>
  </si>
  <si>
    <t>Concentration risk</t>
  </si>
  <si>
    <t>42.00%</t>
  </si>
  <si>
    <t>38.00%</t>
  </si>
  <si>
    <t>Money Market Assets</t>
  </si>
  <si>
    <t>37.00%</t>
  </si>
  <si>
    <t>41.00%</t>
  </si>
  <si>
    <t>Fixed-Income Assets</t>
  </si>
  <si>
    <t>16.00%</t>
  </si>
  <si>
    <t>17.00%</t>
  </si>
  <si>
    <t>Concentration Risk - Schedule of Revenue Concentration by Investment Strategy/Fund (Details) - Product Concentration Risk</t>
  </si>
  <si>
    <t>Federated Strategic Value Dividend strategy</t>
  </si>
  <si>
    <t>13.00%</t>
  </si>
  <si>
    <t>18.00%</t>
  </si>
  <si>
    <t>15.00%</t>
  </si>
  <si>
    <t>Federated Kaufmann Mid-Cap Growth strategy</t>
  </si>
  <si>
    <t>10.00%</t>
  </si>
  <si>
    <t>9.00%</t>
  </si>
  <si>
    <t>Concentration Risk - Narrative (Details)</t>
  </si>
  <si>
    <t>Customer Concentration Risk | The Bank of New York Mellon Corporation</t>
  </si>
  <si>
    <t>12.00%</t>
  </si>
  <si>
    <t>Consolidation - Narrative (Details) - USD ($)</t>
  </si>
  <si>
    <t>Accounts receivable from Federated Funds</t>
  </si>
  <si>
    <t>Fee waivers</t>
  </si>
  <si>
    <t>Non-Consolidated Variable Interest Entity, Not Primary Beneficiary | Receivables from Federated Funds</t>
  </si>
  <si>
    <t>Variable Interest Entities [Line Items]</t>
  </si>
  <si>
    <t>Federated's maximum risk of loss in non-consolidated investment companies</t>
  </si>
  <si>
    <t>Non-Consolidated Variable Interest Entity, Not Primary Beneficiary | Investments—Affiliates and Other</t>
  </si>
  <si>
    <t>AUM for nonconsolidated Federated Funds</t>
  </si>
  <si>
    <t>Financial Support, Fee Waivers</t>
  </si>
  <si>
    <t>Money market funds which meet the scope exception of the consolidation guidance</t>
  </si>
  <si>
    <t>Financial Support, Capital Contributions</t>
  </si>
  <si>
    <t>Consolidation - Consolidated Federated Fund VIEs (Details) - USD ($) $ in Thousands</t>
  </si>
  <si>
    <t>Federated's Net Interest in Federated Fund VIEs</t>
  </si>
  <si>
    <t>Variable Interest Entity, Primary Beneficiary, Aggregated Disclosure</t>
  </si>
  <si>
    <t>Less: Liabilities</t>
  </si>
  <si>
    <t>Less: Redeemable Noncontrolling Interest in Subsidiaries</t>
  </si>
  <si>
    <t>Variable Interest Entity, Primary Beneficiary, Aggregated Disclosure | Cash and Cash Equivalents</t>
  </si>
  <si>
    <t>Consolidated VIE assets</t>
  </si>
  <si>
    <t>Variable Interest Entity, Primary Beneficiary, Aggregated Disclosure | Receivables</t>
  </si>
  <si>
    <t>Investments - Narrative (Details) - USD ($) $ in Thousands</t>
  </si>
  <si>
    <t>Schedule of Investments [Line Items]</t>
  </si>
  <si>
    <t>Investments—affiliates and other</t>
  </si>
  <si>
    <t>Consolidated Investment Companies</t>
  </si>
  <si>
    <t>Domestic Debt Securities</t>
  </si>
  <si>
    <t>Equity Securities - Small and Mid-Cap</t>
  </si>
  <si>
    <t>Investments - Gains and Losses Recognized in Gain (Loss) on Securities, Net (Details) - USD ($) $ in Thousands</t>
  </si>
  <si>
    <t>(Loss) Gain on Securities [Line Items]</t>
  </si>
  <si>
    <t>Unrealized Gains (Losses)</t>
  </si>
  <si>
    <t>Realized Gains</t>
  </si>
  <si>
    <t>Realized Losses</t>
  </si>
  <si>
    <t>Net Realized Gains Recognized on Securities Sold</t>
  </si>
  <si>
    <t>Fair Value Measurements - Classes of Financial Assets and Liabilities Measured at Fair Value on Recurring Basis (Details) - Fair Value, Measurements, Recurring - USD ($) $ in Thousands</t>
  </si>
  <si>
    <t>Financial Assets</t>
  </si>
  <si>
    <t>Equity Securities</t>
  </si>
  <si>
    <t>Debt Securities</t>
  </si>
  <si>
    <t>Total Financial Assets</t>
  </si>
  <si>
    <t>Total Financial Liabilities</t>
  </si>
  <si>
    <t>NAV Practical Expedient</t>
  </si>
  <si>
    <t>NAV Practical Expedient | Cash and Cash Equivalents</t>
  </si>
  <si>
    <t>NAV Practical Expedient | Equity</t>
  </si>
  <si>
    <t>Fair Value Measurements - Narrative (Details) - USD ($) $ in Millions</t>
  </si>
  <si>
    <t>Fair Value, Assets and Liabilities Measured on Recurring and Nonrecurring Basis [Line Items]</t>
  </si>
  <si>
    <t>Cash and cash equivalents</t>
  </si>
  <si>
    <t>Derivatives (Details) £ in Millions, $ in Millions</t>
  </si>
  <si>
    <t>Aug. 01, 2018USD ($)</t>
  </si>
  <si>
    <t>Jun. 27, 2018GBP (£)</t>
  </si>
  <si>
    <t>Apr. 13, 2018GBP (£)</t>
  </si>
  <si>
    <t>Notional amount | £</t>
  </si>
  <si>
    <t>All-in forward rate</t>
  </si>
  <si>
    <t>Spot rate</t>
  </si>
  <si>
    <t>131.40%</t>
  </si>
  <si>
    <t>142.522%</t>
  </si>
  <si>
    <t>Forward points</t>
  </si>
  <si>
    <t>0.201%</t>
  </si>
  <si>
    <t>0.67%</t>
  </si>
  <si>
    <t>Payment</t>
  </si>
  <si>
    <t>Change in fair value of these derivatives</t>
  </si>
  <si>
    <t>Debt (Details)</t>
  </si>
  <si>
    <t>Jun. 05, 2017USD ($)bank</t>
  </si>
  <si>
    <t>Jun. 24, 2014USD ($)</t>
  </si>
  <si>
    <t>Debt Instrument [Line Items]</t>
  </si>
  <si>
    <t>Number of banks | bank</t>
  </si>
  <si>
    <t>Line of credit facility, maximum borrowing capacity</t>
  </si>
  <si>
    <t>Outstanding on term loan facility</t>
  </si>
  <si>
    <t>Optional increase (or an accordion feature)</t>
  </si>
  <si>
    <t>Line of credit facility, outstanding borrowings</t>
  </si>
  <si>
    <t>Amounts outstanding under revolving credit facility</t>
  </si>
  <si>
    <t>Interest rate at period end</t>
  </si>
  <si>
    <t>3.229%</t>
  </si>
  <si>
    <t>2.486%</t>
  </si>
  <si>
    <t>Commitment fee</t>
  </si>
  <si>
    <t>0.125%</t>
  </si>
  <si>
    <t>Available for borrowings</t>
  </si>
  <si>
    <t>SwingLine</t>
  </si>
  <si>
    <t>Share-Based Compensation Plans (Details) - shares</t>
  </si>
  <si>
    <t>12 Months Ended</t>
  </si>
  <si>
    <t>Share-based Compensation Arrangement by Share-based Payment Award [Line Items]</t>
  </si>
  <si>
    <t>Restricted stock awarded in period (in shares)</t>
  </si>
  <si>
    <t>Class B Common Stock Bonus</t>
  </si>
  <si>
    <t>Restricted stock requisite service period</t>
  </si>
  <si>
    <t>Class B Common Stock Key Employees</t>
  </si>
  <si>
    <t>10 years</t>
  </si>
  <si>
    <t>Equity (Details) - USD ($) $ in Thousands</t>
  </si>
  <si>
    <t>Oct. 31, 2016</t>
  </si>
  <si>
    <t>Equity, Class of Treasury Stock [Line Items]</t>
  </si>
  <si>
    <t>Purchase of treasury stock</t>
  </si>
  <si>
    <t>Number of shares authorized under share repurchase program</t>
  </si>
  <si>
    <t>Repurchased shares (in shares)</t>
  </si>
  <si>
    <t>Remaining number of shares authorized to be repurchased</t>
  </si>
  <si>
    <t>Earnings Per Share Attributable to Federated Investors, Inc. Shareholders (Details) - USD ($) $ / shares in Units, shares in Thousands, $ in Thousands</t>
  </si>
  <si>
    <t>Numerator – Basic and Diluted</t>
  </si>
  <si>
    <t>Net Income Attributable to Federated Investors, Inc.</t>
  </si>
  <si>
    <t>Less: Total Net Income Available to Participating Unvested Restricted Shareholders, Basic</t>
  </si>
  <si>
    <t>Less: Total Net Income Available to Participating Unvested Restricted Shareholders, Diluted</t>
  </si>
  <si>
    <t>Total Net Income Attributable to Federated Common Stock, Basic</t>
  </si>
  <si>
    <t>Total Net Income Attributable to Federated Common Stock, Diluted</t>
  </si>
  <si>
    <t>Denominator</t>
  </si>
  <si>
    <t>Basic Weighted-Average Federated Common Stock (in shares)</t>
  </si>
  <si>
    <t>Dilutive Potential Shares from Stock Options (in shares)</t>
  </si>
  <si>
    <t>Diluted Weighted-Average Federated Common Stock (in shares)</t>
  </si>
  <si>
    <t>Net Income Attributable to Federated Common Stock - Basic and Diluted (usd per share)</t>
  </si>
  <si>
    <t>Proportionate share of undistributed earnings</t>
  </si>
  <si>
    <t>Income Taxes (Details) $ in Millions</t>
  </si>
  <si>
    <t>Reduction to income tax provision</t>
  </si>
  <si>
    <t>Subsequent Events (Details) - Subsequent Event</t>
  </si>
  <si>
    <t>Oct. 25, 2018$ / shares</t>
  </si>
  <si>
    <t>Subsequent Event [Line Items]</t>
  </si>
  <si>
    <t>Dividend declared (usd per share)</t>
  </si>
  <si>
    <t>UK Sub-Plan</t>
  </si>
  <si>
    <t>Purchase price (usd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0.0_);(#,##0.0)" numFmtId="168"/>
    <numFmt formatCode="_(&quot;Level &quot;#,##0_);_(&quot;Level &quot;(#,##0)" numFmtId="169"/>
    <numFmt formatCode="_(&quot;£ &quot;#,##0_);_(&quot;£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row>
    <row r="17" spans="1:3">
      <c r="A17" s="3" t="s">
        <v>4</v>
      </c>
    </row>
    <row r="18" spans="1:3">
      <c r="A18" s="4" t="s">
        <v>26</v>
      </c>
      <c r="C18" s="5" t="n">
        <v>9000</v>
      </c>
    </row>
    <row r="19" spans="1:3">
      <c r="A19" s="4" t="s">
        <v>27</v>
      </c>
    </row>
    <row r="20" spans="1:3">
      <c r="A20" s="3" t="s">
        <v>4</v>
      </c>
    </row>
    <row r="21" spans="1:3">
      <c r="A21" s="4" t="s">
        <v>26</v>
      </c>
      <c r="C21" s="5" t="n">
        <v>100491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6943</v>
      </c>
      <c r="C3" s="7" t="n">
        <v>316264</v>
      </c>
    </row>
    <row r="4" spans="1:3">
      <c r="A4" s="4" t="s">
        <v>32</v>
      </c>
      <c r="B4" s="5" t="n">
        <v>31737</v>
      </c>
      <c r="C4" s="5" t="n">
        <v>45411</v>
      </c>
    </row>
    <row r="5" spans="1:3">
      <c r="A5" s="4" t="s">
        <v>33</v>
      </c>
      <c r="B5" s="5" t="n">
        <v>8379</v>
      </c>
      <c r="C5" s="5" t="n">
        <v>7863</v>
      </c>
    </row>
    <row r="6" spans="1:3">
      <c r="A6" s="4" t="s">
        <v>34</v>
      </c>
      <c r="B6" s="5" t="n">
        <v>94852</v>
      </c>
      <c r="C6" s="5" t="n">
        <v>53482</v>
      </c>
    </row>
    <row r="7" spans="1:3">
      <c r="A7" s="4" t="s">
        <v>35</v>
      </c>
      <c r="B7" s="5" t="n">
        <v>18177</v>
      </c>
      <c r="C7" s="5" t="n">
        <v>11747</v>
      </c>
    </row>
    <row r="8" spans="1:3">
      <c r="A8" s="4" t="s">
        <v>36</v>
      </c>
      <c r="B8" s="5" t="n">
        <v>1534</v>
      </c>
      <c r="C8" s="5" t="n">
        <v>2507</v>
      </c>
    </row>
    <row r="9" spans="1:3">
      <c r="A9" s="4" t="s">
        <v>37</v>
      </c>
      <c r="B9" s="5" t="n">
        <v>271622</v>
      </c>
      <c r="C9" s="5" t="n">
        <v>437274</v>
      </c>
    </row>
    <row r="10" spans="1:3">
      <c r="A10" s="3" t="s">
        <v>38</v>
      </c>
    </row>
    <row r="11" spans="1:3">
      <c r="A11" s="4" t="s">
        <v>39</v>
      </c>
      <c r="B11" s="5" t="n">
        <v>819069</v>
      </c>
      <c r="C11" s="5" t="n">
        <v>660040</v>
      </c>
    </row>
    <row r="12" spans="1:3">
      <c r="A12" s="4" t="s">
        <v>40</v>
      </c>
      <c r="B12" s="5" t="n">
        <v>341755</v>
      </c>
      <c r="C12" s="5" t="n">
        <v>76875</v>
      </c>
    </row>
    <row r="13" spans="1:3">
      <c r="A13" s="4" t="s">
        <v>41</v>
      </c>
      <c r="B13" s="5" t="n">
        <v>52644</v>
      </c>
      <c r="C13" s="5" t="n">
        <v>37670</v>
      </c>
    </row>
    <row r="14" spans="1:3">
      <c r="A14" s="4" t="s">
        <v>42</v>
      </c>
      <c r="B14" s="5" t="n">
        <v>38567</v>
      </c>
      <c r="C14" s="5" t="n">
        <v>19551</v>
      </c>
    </row>
    <row r="15" spans="1:3">
      <c r="A15" s="4" t="s">
        <v>43</v>
      </c>
      <c r="B15" s="5" t="n">
        <v>1252035</v>
      </c>
      <c r="C15" s="5" t="n">
        <v>794136</v>
      </c>
    </row>
    <row r="16" spans="1:3">
      <c r="A16" s="4" t="s">
        <v>44</v>
      </c>
      <c r="B16" s="5" t="n">
        <v>1523657</v>
      </c>
      <c r="C16" s="5" t="n">
        <v>1231410</v>
      </c>
    </row>
    <row r="17" spans="1:3">
      <c r="A17" s="3" t="s">
        <v>45</v>
      </c>
    </row>
    <row r="18" spans="1:3">
      <c r="A18" s="4" t="s">
        <v>46</v>
      </c>
      <c r="B18" s="5" t="n">
        <v>57160</v>
      </c>
      <c r="C18" s="5" t="n">
        <v>47595</v>
      </c>
    </row>
    <row r="19" spans="1:3">
      <c r="A19" s="4" t="s">
        <v>47</v>
      </c>
      <c r="B19" s="5" t="n">
        <v>90973</v>
      </c>
      <c r="C19" s="5" t="n">
        <v>74572</v>
      </c>
    </row>
    <row r="20" spans="1:3">
      <c r="A20" s="4" t="s">
        <v>48</v>
      </c>
      <c r="B20" s="5" t="n">
        <v>16168</v>
      </c>
      <c r="C20" s="5" t="n">
        <v>6682</v>
      </c>
    </row>
    <row r="21" spans="1:3">
      <c r="A21" s="4" t="s">
        <v>49</v>
      </c>
      <c r="B21" s="5" t="n">
        <v>164301</v>
      </c>
      <c r="C21" s="5" t="n">
        <v>128849</v>
      </c>
    </row>
    <row r="22" spans="1:3">
      <c r="A22" s="3" t="s">
        <v>50</v>
      </c>
    </row>
    <row r="23" spans="1:3">
      <c r="A23" s="4" t="s">
        <v>51</v>
      </c>
      <c r="B23" s="5" t="n">
        <v>160000</v>
      </c>
      <c r="C23" s="5" t="n">
        <v>170000</v>
      </c>
    </row>
    <row r="24" spans="1:3">
      <c r="A24" s="4" t="s">
        <v>52</v>
      </c>
      <c r="B24" s="5" t="n">
        <v>143651</v>
      </c>
      <c r="C24" s="5" t="n">
        <v>117620</v>
      </c>
    </row>
    <row r="25" spans="1:3">
      <c r="A25" s="4" t="s">
        <v>53</v>
      </c>
      <c r="B25" s="5" t="n">
        <v>35597</v>
      </c>
      <c r="C25" s="5" t="n">
        <v>23563</v>
      </c>
    </row>
    <row r="26" spans="1:3">
      <c r="A26" s="4" t="s">
        <v>54</v>
      </c>
      <c r="B26" s="5" t="n">
        <v>339248</v>
      </c>
      <c r="C26" s="5" t="n">
        <v>311183</v>
      </c>
    </row>
    <row r="27" spans="1:3">
      <c r="A27" s="4" t="s">
        <v>55</v>
      </c>
      <c r="B27" s="5" t="n">
        <v>503549</v>
      </c>
      <c r="C27" s="5" t="n">
        <v>440032</v>
      </c>
    </row>
    <row r="28" spans="1:3">
      <c r="A28" s="4" t="s">
        <v>56</v>
      </c>
      <c r="B28" s="4" t="s">
        <v>57</v>
      </c>
      <c r="C28" s="4" t="s">
        <v>57</v>
      </c>
    </row>
    <row r="29" spans="1:3">
      <c r="A29" s="3" t="s">
        <v>58</v>
      </c>
    </row>
    <row r="30" spans="1:3">
      <c r="A30" s="4" t="s">
        <v>59</v>
      </c>
      <c r="B30" s="5" t="n">
        <v>192744</v>
      </c>
      <c r="C30" s="5" t="n">
        <v>30163</v>
      </c>
    </row>
    <row r="31" spans="1:3">
      <c r="A31" s="3" t="s">
        <v>60</v>
      </c>
    </row>
    <row r="32" spans="1:3">
      <c r="A32" s="4" t="s">
        <v>61</v>
      </c>
      <c r="B32" s="5" t="n">
        <v>15</v>
      </c>
      <c r="C32" s="5" t="n">
        <v>0</v>
      </c>
    </row>
    <row r="33" spans="1:3">
      <c r="A33" s="4" t="s">
        <v>62</v>
      </c>
      <c r="B33" s="5" t="n">
        <v>765176</v>
      </c>
      <c r="C33" s="5" t="n">
        <v>697359</v>
      </c>
    </row>
    <row r="34" spans="1:3">
      <c r="A34" s="4" t="s">
        <v>63</v>
      </c>
      <c r="B34" s="5" t="n">
        <v>-294154</v>
      </c>
      <c r="C34" s="5" t="n">
        <v>-278732</v>
      </c>
    </row>
    <row r="35" spans="1:3">
      <c r="A35" s="4" t="s">
        <v>64</v>
      </c>
      <c r="B35" s="5" t="n">
        <v>-5267</v>
      </c>
      <c r="C35" s="5" t="n">
        <v>-790</v>
      </c>
    </row>
    <row r="36" spans="1:3">
      <c r="A36" s="4" t="s">
        <v>65</v>
      </c>
      <c r="B36" s="5" t="n">
        <v>827364</v>
      </c>
      <c r="C36" s="5" t="n">
        <v>761215</v>
      </c>
    </row>
    <row r="37" spans="1:3">
      <c r="A37" s="4" t="s">
        <v>66</v>
      </c>
      <c r="B37" s="5" t="n">
        <v>1523657</v>
      </c>
      <c r="C37" s="5" t="n">
        <v>1231410</v>
      </c>
    </row>
    <row r="38" spans="1:3">
      <c r="A38" s="4" t="s">
        <v>25</v>
      </c>
    </row>
    <row r="39" spans="1:3">
      <c r="A39" s="3" t="s">
        <v>60</v>
      </c>
    </row>
    <row r="40" spans="1:3">
      <c r="A40" s="4" t="s">
        <v>67</v>
      </c>
      <c r="B40" s="5" t="n">
        <v>189</v>
      </c>
      <c r="C40" s="5" t="n">
        <v>189</v>
      </c>
    </row>
    <row r="41" spans="1:3">
      <c r="A41" s="4" t="s">
        <v>27</v>
      </c>
    </row>
    <row r="42" spans="1:3">
      <c r="A42" s="3" t="s">
        <v>60</v>
      </c>
    </row>
    <row r="43" spans="1:3">
      <c r="A43" s="4" t="s">
        <v>67</v>
      </c>
      <c r="B43" s="7" t="n">
        <v>361405</v>
      </c>
      <c r="C43" s="7" t="n">
        <v>34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11</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4" t="s">
        <v>69</v>
      </c>
      <c r="B2" s="7" t="n">
        <v>11</v>
      </c>
      <c r="C2" s="7" t="n">
        <v>60</v>
      </c>
    </row>
    <row r="3" spans="1:3">
      <c r="A3" s="4" t="s">
        <v>70</v>
      </c>
      <c r="B3" s="5" t="n">
        <v>8370</v>
      </c>
      <c r="C3" s="5" t="n">
        <v>5202</v>
      </c>
    </row>
    <row r="4" spans="1:3">
      <c r="A4" s="4" t="s">
        <v>71</v>
      </c>
      <c r="B4" s="7" t="n">
        <v>86546</v>
      </c>
      <c r="C4" s="7" t="n">
        <v>70561</v>
      </c>
    </row>
    <row r="5" spans="1:3">
      <c r="A5" s="4" t="s">
        <v>72</v>
      </c>
      <c r="B5" s="5" t="n">
        <v>9014276</v>
      </c>
      <c r="C5" s="5" t="n">
        <v>8405003</v>
      </c>
    </row>
    <row r="6" spans="1:3">
      <c r="A6" s="4" t="s">
        <v>25</v>
      </c>
    </row>
    <row r="7" spans="1:3">
      <c r="A7" s="4" t="s">
        <v>73</v>
      </c>
      <c r="B7" s="7" t="n">
        <v>0</v>
      </c>
      <c r="C7" s="7" t="n">
        <v>0</v>
      </c>
    </row>
    <row r="8" spans="1:3">
      <c r="A8" s="4" t="s">
        <v>74</v>
      </c>
      <c r="B8" s="5" t="n">
        <v>20000</v>
      </c>
      <c r="C8" s="5" t="n">
        <v>20000</v>
      </c>
    </row>
    <row r="9" spans="1:3">
      <c r="A9" s="4" t="s">
        <v>75</v>
      </c>
      <c r="B9" s="5" t="n">
        <v>9000</v>
      </c>
      <c r="C9" s="5" t="n">
        <v>9000</v>
      </c>
    </row>
    <row r="10" spans="1:3">
      <c r="A10" s="4" t="s">
        <v>76</v>
      </c>
      <c r="B10" s="5" t="n">
        <v>9000</v>
      </c>
      <c r="C10" s="5" t="n">
        <v>9000</v>
      </c>
    </row>
    <row r="11" spans="1:3">
      <c r="A11" s="4" t="s">
        <v>27</v>
      </c>
    </row>
    <row r="12" spans="1:3">
      <c r="A12" s="4" t="s">
        <v>73</v>
      </c>
      <c r="B12" s="7" t="n">
        <v>0</v>
      </c>
      <c r="C12" s="7" t="n">
        <v>0</v>
      </c>
    </row>
    <row r="13" spans="1:3">
      <c r="A13" s="4" t="s">
        <v>74</v>
      </c>
      <c r="B13" s="5" t="n">
        <v>900000000</v>
      </c>
      <c r="C13" s="5" t="n">
        <v>900000000</v>
      </c>
    </row>
    <row r="14" spans="1:3">
      <c r="A14" s="4" t="s">
        <v>75</v>
      </c>
      <c r="B14" s="5" t="n">
        <v>109505456</v>
      </c>
      <c r="C14" s="5"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76</v>
      </c>
      <c r="B1" s="2" t="s">
        <v>78</v>
      </c>
      <c r="D1" s="2" t="s">
        <v>1</v>
      </c>
    </row>
    <row r="2" spans="1:6">
      <c r="B2" s="2" t="s">
        <v>2</v>
      </c>
      <c r="C2" s="2" t="s">
        <v>79</v>
      </c>
      <c r="D2" s="2" t="s">
        <v>2</v>
      </c>
      <c r="E2" s="2" t="s">
        <v>79</v>
      </c>
      <c r="F2" s="2" t="s">
        <v>277</v>
      </c>
    </row>
    <row r="3" spans="1:6">
      <c r="A3" s="3" t="s">
        <v>278</v>
      </c>
    </row>
    <row r="4" spans="1:6">
      <c r="A4" s="4" t="s">
        <v>80</v>
      </c>
      <c r="B4" s="7" t="n">
        <v>308616</v>
      </c>
      <c r="C4" s="7" t="n">
        <v>278315</v>
      </c>
      <c r="D4" s="7" t="n">
        <v>828461</v>
      </c>
      <c r="E4" s="7" t="n">
        <v>824612</v>
      </c>
    </row>
    <row r="5" spans="1:6">
      <c r="A5" s="4" t="s">
        <v>279</v>
      </c>
    </row>
    <row r="6" spans="1:6">
      <c r="A6" s="3" t="s">
        <v>278</v>
      </c>
    </row>
    <row r="7" spans="1:6">
      <c r="A7" s="4" t="s">
        <v>280</v>
      </c>
      <c r="F7" s="7" t="n">
        <v>8100</v>
      </c>
    </row>
    <row r="8" spans="1:6">
      <c r="A8" s="4" t="s">
        <v>281</v>
      </c>
      <c r="F8" s="5" t="n">
        <v>-8000</v>
      </c>
    </row>
    <row r="9" spans="1:6">
      <c r="A9" s="4" t="s">
        <v>282</v>
      </c>
    </row>
    <row r="10" spans="1:6">
      <c r="A10" s="3" t="s">
        <v>278</v>
      </c>
    </row>
    <row r="11" spans="1:6">
      <c r="A11" s="4" t="s">
        <v>280</v>
      </c>
      <c r="F11" s="5" t="n">
        <v>-8100</v>
      </c>
    </row>
    <row r="12" spans="1:6">
      <c r="A12" s="4" t="s">
        <v>281</v>
      </c>
      <c r="F12" s="7" t="n">
        <v>8000</v>
      </c>
    </row>
    <row r="13" spans="1:6">
      <c r="A13" s="4" t="s">
        <v>110</v>
      </c>
    </row>
    <row r="14" spans="1:6">
      <c r="A14" s="3" t="s">
        <v>278</v>
      </c>
    </row>
    <row r="15" spans="1:6">
      <c r="A15" s="4" t="s">
        <v>80</v>
      </c>
      <c r="B15" s="5" t="n">
        <v>39046</v>
      </c>
      <c r="C15" s="5" t="n">
        <v>44539</v>
      </c>
      <c r="D15" s="5" t="n">
        <v>119105</v>
      </c>
      <c r="E15" s="5" t="n">
        <v>134911</v>
      </c>
    </row>
    <row r="16" spans="1:6">
      <c r="A16" s="4" t="s">
        <v>283</v>
      </c>
    </row>
    <row r="17" spans="1:6">
      <c r="A17" s="3" t="s">
        <v>278</v>
      </c>
    </row>
    <row r="18" spans="1:6">
      <c r="A18" s="4" t="s">
        <v>80</v>
      </c>
      <c r="B18" s="5" t="n">
        <v>400</v>
      </c>
      <c r="D18" s="5" t="n">
        <v>1200</v>
      </c>
    </row>
    <row r="19" spans="1:6">
      <c r="A19" s="4" t="s">
        <v>107</v>
      </c>
    </row>
    <row r="20" spans="1:6">
      <c r="A20" s="3" t="s">
        <v>278</v>
      </c>
    </row>
    <row r="21" spans="1:6">
      <c r="A21" s="4" t="s">
        <v>80</v>
      </c>
      <c r="B21" s="5" t="n">
        <v>159527</v>
      </c>
      <c r="C21" s="5" t="n">
        <v>149412</v>
      </c>
      <c r="D21" s="5" t="n">
        <v>425288</v>
      </c>
      <c r="E21" s="5" t="n">
        <v>442536</v>
      </c>
    </row>
    <row r="22" spans="1:6">
      <c r="A22" s="4" t="s">
        <v>284</v>
      </c>
    </row>
    <row r="23" spans="1:6">
      <c r="A23" s="3" t="s">
        <v>278</v>
      </c>
    </row>
    <row r="24" spans="1:6">
      <c r="A24" s="4" t="s">
        <v>80</v>
      </c>
      <c r="B24" s="5" t="n">
        <v>-8700</v>
      </c>
      <c r="D24" s="5" t="n">
        <v>-25600</v>
      </c>
    </row>
    <row r="25" spans="1:6">
      <c r="A25" s="4" t="s">
        <v>108</v>
      </c>
    </row>
    <row r="26" spans="1:6">
      <c r="A26" s="3" t="s">
        <v>278</v>
      </c>
    </row>
    <row r="27" spans="1:6">
      <c r="A27" s="4" t="s">
        <v>80</v>
      </c>
      <c r="B27" s="5" t="n">
        <v>57509</v>
      </c>
      <c r="C27" s="7" t="n">
        <v>35474</v>
      </c>
      <c r="D27" s="5" t="n">
        <v>134141</v>
      </c>
      <c r="E27" s="7" t="n">
        <v>102989</v>
      </c>
    </row>
    <row r="28" spans="1:6">
      <c r="A28" s="4" t="s">
        <v>285</v>
      </c>
    </row>
    <row r="29" spans="1:6">
      <c r="A29" s="3" t="s">
        <v>278</v>
      </c>
    </row>
    <row r="30" spans="1:6">
      <c r="A30" s="4" t="s">
        <v>80</v>
      </c>
      <c r="B30" s="7" t="n">
        <v>1500</v>
      </c>
      <c r="D30" s="7" t="n">
        <v>4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6</v>
      </c>
      <c r="B1" s="2" t="s">
        <v>1</v>
      </c>
    </row>
    <row r="2" spans="1:3">
      <c r="B2" s="2" t="s">
        <v>2</v>
      </c>
      <c r="C2" s="2" t="s">
        <v>79</v>
      </c>
    </row>
    <row r="3" spans="1:3">
      <c r="A3" s="3" t="s">
        <v>198</v>
      </c>
    </row>
    <row r="4" spans="1:3">
      <c r="A4" s="4" t="s">
        <v>287</v>
      </c>
      <c r="B4" s="4" t="s">
        <v>288</v>
      </c>
    </row>
    <row r="5" spans="1:3">
      <c r="A5" s="4" t="s">
        <v>289</v>
      </c>
      <c r="B5" s="7" t="n">
        <v>2319000</v>
      </c>
      <c r="C5" s="7" t="n">
        <v>6580000</v>
      </c>
    </row>
    <row r="6" spans="1:3">
      <c r="A6" s="4" t="s">
        <v>290</v>
      </c>
      <c r="B6" s="5" t="n">
        <v>0</v>
      </c>
      <c r="C6" s="5" t="n">
        <v>0</v>
      </c>
    </row>
    <row r="7" spans="1:3">
      <c r="A7" s="4" t="s">
        <v>291</v>
      </c>
      <c r="B7" s="7" t="n">
        <v>3700000</v>
      </c>
      <c r="C7" s="7" t="n">
        <v>1100000</v>
      </c>
    </row>
    <row r="8" spans="1:3">
      <c r="A8" s="4" t="s">
        <v>292</v>
      </c>
      <c r="B8"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4</v>
      </c>
      <c r="B1" s="2" t="s">
        <v>295</v>
      </c>
      <c r="C1" s="2" t="s">
        <v>296</v>
      </c>
      <c r="D1" s="2" t="s">
        <v>297</v>
      </c>
      <c r="E1" s="2" t="s">
        <v>298</v>
      </c>
      <c r="F1" s="2" t="s">
        <v>299</v>
      </c>
      <c r="G1" s="2" t="s">
        <v>298</v>
      </c>
      <c r="H1" s="2" t="s">
        <v>300</v>
      </c>
      <c r="I1" s="2" t="s">
        <v>301</v>
      </c>
    </row>
    <row r="2" spans="1:9">
      <c r="A2" s="3" t="s">
        <v>302</v>
      </c>
    </row>
    <row r="3" spans="1:9">
      <c r="A3" s="4" t="s">
        <v>303</v>
      </c>
      <c r="G3" s="7" t="n">
        <v>79150</v>
      </c>
      <c r="H3" s="7" t="n">
        <v>0</v>
      </c>
    </row>
    <row r="4" spans="1:9">
      <c r="A4" s="4" t="s">
        <v>304</v>
      </c>
      <c r="E4" s="7" t="n">
        <v>192744</v>
      </c>
      <c r="G4" s="5" t="n">
        <v>192744</v>
      </c>
      <c r="I4" s="7" t="n">
        <v>30163</v>
      </c>
    </row>
    <row r="5" spans="1:9">
      <c r="A5" s="4" t="s">
        <v>305</v>
      </c>
    </row>
    <row r="6" spans="1:9">
      <c r="A6" s="3" t="s">
        <v>302</v>
      </c>
    </row>
    <row r="7" spans="1:9">
      <c r="A7" s="4" t="s">
        <v>304</v>
      </c>
      <c r="E7" s="5" t="n">
        <v>172400</v>
      </c>
      <c r="G7" s="5" t="n">
        <v>172400</v>
      </c>
    </row>
    <row r="8" spans="1:9">
      <c r="A8" s="4" t="s">
        <v>306</v>
      </c>
    </row>
    <row r="9" spans="1:9">
      <c r="A9" s="3" t="s">
        <v>302</v>
      </c>
    </row>
    <row r="10" spans="1:9">
      <c r="A10" s="4" t="s">
        <v>307</v>
      </c>
      <c r="B10" s="4" t="s">
        <v>308</v>
      </c>
      <c r="C10" s="4" t="s">
        <v>308</v>
      </c>
    </row>
    <row r="11" spans="1:9">
      <c r="A11" s="4" t="s">
        <v>309</v>
      </c>
    </row>
    <row r="12" spans="1:9">
      <c r="A12" s="3" t="s">
        <v>302</v>
      </c>
    </row>
    <row r="13" spans="1:9">
      <c r="A13" s="4" t="s">
        <v>310</v>
      </c>
      <c r="B13" s="4" t="s">
        <v>311</v>
      </c>
      <c r="C13" s="4" t="s">
        <v>311</v>
      </c>
    </row>
    <row r="14" spans="1:9">
      <c r="A14" s="4" t="s">
        <v>312</v>
      </c>
    </row>
    <row r="15" spans="1:9">
      <c r="A15" s="3" t="s">
        <v>302</v>
      </c>
    </row>
    <row r="16" spans="1:9">
      <c r="A16" s="4" t="s">
        <v>310</v>
      </c>
      <c r="B16" s="4" t="s">
        <v>313</v>
      </c>
      <c r="C16" s="4" t="s">
        <v>313</v>
      </c>
    </row>
    <row r="17" spans="1:9">
      <c r="A17" s="4" t="s">
        <v>305</v>
      </c>
    </row>
    <row r="18" spans="1:9">
      <c r="A18" s="3" t="s">
        <v>302</v>
      </c>
    </row>
    <row r="19" spans="1:9">
      <c r="A19" s="4" t="s">
        <v>314</v>
      </c>
      <c r="B19" s="4" t="s">
        <v>315</v>
      </c>
      <c r="C19" s="4" t="s">
        <v>315</v>
      </c>
    </row>
    <row r="20" spans="1:9">
      <c r="A20" s="4" t="s">
        <v>316</v>
      </c>
    </row>
    <row r="21" spans="1:9">
      <c r="A21" s="3" t="s">
        <v>302</v>
      </c>
    </row>
    <row r="22" spans="1:9">
      <c r="A22" s="4" t="s">
        <v>317</v>
      </c>
      <c r="B22" s="4" t="s">
        <v>318</v>
      </c>
      <c r="C22" s="4" t="s">
        <v>318</v>
      </c>
    </row>
    <row r="23" spans="1:9">
      <c r="A23" s="4" t="s">
        <v>305</v>
      </c>
    </row>
    <row r="24" spans="1:9">
      <c r="A24" s="3" t="s">
        <v>302</v>
      </c>
    </row>
    <row r="25" spans="1:9">
      <c r="A25" s="4" t="s">
        <v>319</v>
      </c>
      <c r="B25" s="7" t="n">
        <v>344300</v>
      </c>
      <c r="C25" s="9" t="n">
        <v>260.7</v>
      </c>
    </row>
    <row r="26" spans="1:9">
      <c r="A26" s="4" t="s">
        <v>303</v>
      </c>
      <c r="B26" s="7" t="n">
        <v>18000</v>
      </c>
    </row>
    <row r="27" spans="1:9">
      <c r="A27" s="4" t="s">
        <v>320</v>
      </c>
      <c r="B27" s="4" t="s">
        <v>321</v>
      </c>
      <c r="C27" s="4" t="s">
        <v>321</v>
      </c>
    </row>
    <row r="28" spans="1:9">
      <c r="A28" s="4" t="s">
        <v>322</v>
      </c>
      <c r="E28" s="5" t="n">
        <v>14500</v>
      </c>
      <c r="G28" s="5" t="n">
        <v>14500</v>
      </c>
    </row>
    <row r="29" spans="1:9">
      <c r="A29" s="4" t="s">
        <v>323</v>
      </c>
      <c r="G29" s="7" t="n">
        <v>12700</v>
      </c>
    </row>
    <row r="30" spans="1:9">
      <c r="A30" s="4" t="s">
        <v>324</v>
      </c>
      <c r="F30" s="7" t="n">
        <v>1700</v>
      </c>
    </row>
    <row r="31" spans="1:9">
      <c r="A31" s="4" t="s">
        <v>80</v>
      </c>
      <c r="E31" s="5" t="n">
        <v>49700</v>
      </c>
    </row>
    <row r="32" spans="1:9">
      <c r="A32" s="4" t="s">
        <v>325</v>
      </c>
      <c r="E32" s="7" t="n">
        <v>5700</v>
      </c>
    </row>
    <row r="33" spans="1:9">
      <c r="A33" s="4" t="s">
        <v>326</v>
      </c>
    </row>
    <row r="34" spans="1:9">
      <c r="A34" s="3" t="s">
        <v>302</v>
      </c>
    </row>
    <row r="35" spans="1:9">
      <c r="A35" s="4" t="s">
        <v>323</v>
      </c>
      <c r="D35" s="7"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27</v>
      </c>
      <c r="B1" s="2" t="s">
        <v>328</v>
      </c>
      <c r="C1" s="2" t="s">
        <v>2</v>
      </c>
      <c r="D1" s="2" t="s">
        <v>29</v>
      </c>
    </row>
    <row r="2" spans="1:4">
      <c r="A2" s="3" t="s">
        <v>302</v>
      </c>
    </row>
    <row r="3" spans="1:4">
      <c r="A3" s="4" t="s">
        <v>39</v>
      </c>
      <c r="C3" s="7" t="n">
        <v>819069</v>
      </c>
      <c r="D3" s="7" t="n">
        <v>660040</v>
      </c>
    </row>
    <row r="4" spans="1:4">
      <c r="A4" s="4" t="s">
        <v>305</v>
      </c>
    </row>
    <row r="5" spans="1:4">
      <c r="A5" s="3" t="s">
        <v>302</v>
      </c>
    </row>
    <row r="6" spans="1:4">
      <c r="A6" s="4" t="s">
        <v>31</v>
      </c>
      <c r="B6" s="7" t="n">
        <v>175800</v>
      </c>
    </row>
    <row r="7" spans="1:4">
      <c r="A7" s="4" t="s">
        <v>36</v>
      </c>
      <c r="B7" s="5" t="n">
        <v>53700</v>
      </c>
    </row>
    <row r="8" spans="1:4">
      <c r="A8" s="4" t="s">
        <v>39</v>
      </c>
      <c r="B8" s="5" t="n">
        <v>161200</v>
      </c>
    </row>
    <row r="9" spans="1:4">
      <c r="A9" s="4" t="s">
        <v>329</v>
      </c>
      <c r="B9" s="5" t="n">
        <v>271700</v>
      </c>
    </row>
    <row r="10" spans="1:4">
      <c r="A10" s="4" t="s">
        <v>42</v>
      </c>
      <c r="B10" s="5" t="n">
        <v>34700</v>
      </c>
    </row>
    <row r="11" spans="1:4">
      <c r="A11" s="4" t="s">
        <v>330</v>
      </c>
      <c r="B11" s="5" t="n">
        <v>-20900</v>
      </c>
    </row>
    <row r="12" spans="1:4">
      <c r="A12" s="4" t="s">
        <v>331</v>
      </c>
      <c r="B12" s="5" t="n">
        <v>-162300</v>
      </c>
    </row>
    <row r="13" spans="1:4">
      <c r="A13" s="4" t="s">
        <v>332</v>
      </c>
      <c r="B13" s="5" t="n">
        <v>-169600</v>
      </c>
    </row>
    <row r="14" spans="1:4">
      <c r="A14" s="4" t="s">
        <v>333</v>
      </c>
      <c r="B14" s="5" t="n">
        <v>344300</v>
      </c>
    </row>
    <row r="15" spans="1:4">
      <c r="A15" s="4" t="s">
        <v>334</v>
      </c>
      <c r="B15" s="5" t="n">
        <v>31900</v>
      </c>
    </row>
    <row r="16" spans="1:4">
      <c r="A16" s="4" t="s">
        <v>335</v>
      </c>
      <c r="B16" s="5" t="n">
        <v>11200</v>
      </c>
    </row>
    <row r="17" spans="1:4">
      <c r="A17" s="4" t="s">
        <v>336</v>
      </c>
      <c r="B17" s="5" t="n">
        <v>130300</v>
      </c>
    </row>
    <row r="18" spans="1:4">
      <c r="A18" s="4" t="s">
        <v>337</v>
      </c>
    </row>
    <row r="19" spans="1:4">
      <c r="A19" s="3" t="s">
        <v>302</v>
      </c>
    </row>
    <row r="20" spans="1:4">
      <c r="A20" s="4" t="s">
        <v>338</v>
      </c>
      <c r="B20" s="5" t="n">
        <v>49100</v>
      </c>
    </row>
    <row r="21" spans="1:4">
      <c r="A21" s="4" t="s">
        <v>339</v>
      </c>
    </row>
    <row r="22" spans="1:4">
      <c r="A22" s="3" t="s">
        <v>302</v>
      </c>
    </row>
    <row r="23" spans="1:4">
      <c r="A23" s="4" t="s">
        <v>338</v>
      </c>
      <c r="B23" s="5" t="n">
        <v>130200</v>
      </c>
    </row>
    <row r="24" spans="1:4">
      <c r="A24" s="4" t="s">
        <v>340</v>
      </c>
    </row>
    <row r="25" spans="1:4">
      <c r="A25" s="3" t="s">
        <v>302</v>
      </c>
    </row>
    <row r="26" spans="1:4">
      <c r="A26" s="4" t="s">
        <v>341</v>
      </c>
      <c r="B26" s="7" t="n">
        <v>92400</v>
      </c>
    </row>
    <row r="27" spans="1:4">
      <c r="A27" s="4" t="s">
        <v>342</v>
      </c>
      <c r="B27"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4</v>
      </c>
      <c r="B1" s="2" t="s">
        <v>78</v>
      </c>
      <c r="E1" s="2" t="s">
        <v>1</v>
      </c>
    </row>
    <row r="2" spans="1:6">
      <c r="B2" s="2" t="s">
        <v>2</v>
      </c>
      <c r="C2" s="2" t="s">
        <v>345</v>
      </c>
      <c r="D2" s="2" t="s">
        <v>79</v>
      </c>
      <c r="E2" s="2" t="s">
        <v>2</v>
      </c>
      <c r="F2" s="2" t="s">
        <v>79</v>
      </c>
    </row>
    <row r="3" spans="1:6">
      <c r="A3" s="3" t="s">
        <v>302</v>
      </c>
    </row>
    <row r="4" spans="1:6">
      <c r="A4" s="4" t="s">
        <v>346</v>
      </c>
      <c r="C4" s="7" t="n">
        <v>29</v>
      </c>
    </row>
    <row r="5" spans="1:6">
      <c r="A5" s="4" t="s">
        <v>305</v>
      </c>
    </row>
    <row r="6" spans="1:6">
      <c r="A6" s="3" t="s">
        <v>302</v>
      </c>
    </row>
    <row r="7" spans="1:6">
      <c r="A7" s="4" t="s">
        <v>80</v>
      </c>
      <c r="B7" s="10" t="n">
        <v>308.6</v>
      </c>
      <c r="D7" s="10" t="n">
        <v>317.1</v>
      </c>
      <c r="E7" s="10" t="n">
        <v>923.3</v>
      </c>
      <c r="F7" s="10" t="n">
        <v>951.5</v>
      </c>
    </row>
    <row r="8" spans="1:6">
      <c r="A8" s="4" t="s">
        <v>103</v>
      </c>
      <c r="B8" s="10" t="n">
        <v>59.6</v>
      </c>
      <c r="D8" s="10" t="n">
        <v>76.5</v>
      </c>
      <c r="E8" s="11" t="n">
        <v>179.9</v>
      </c>
      <c r="F8" s="10" t="n">
        <v>229.6</v>
      </c>
    </row>
    <row r="9" spans="1:6">
      <c r="A9" s="4" t="s">
        <v>347</v>
      </c>
    </row>
    <row r="10" spans="1:6">
      <c r="A10" s="3" t="s">
        <v>302</v>
      </c>
    </row>
    <row r="11" spans="1:6">
      <c r="A11" s="4" t="s">
        <v>346</v>
      </c>
      <c r="E11" s="7" t="n">
        <v>2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8</v>
      </c>
      <c r="D1" s="2" t="s">
        <v>1</v>
      </c>
    </row>
    <row r="2" spans="1:5">
      <c r="B2" s="2" t="s">
        <v>2</v>
      </c>
      <c r="C2" s="2" t="s">
        <v>79</v>
      </c>
      <c r="D2" s="2" t="s">
        <v>2</v>
      </c>
      <c r="E2" s="2" t="s">
        <v>79</v>
      </c>
    </row>
    <row r="3" spans="1:5">
      <c r="A3" s="3" t="s">
        <v>349</v>
      </c>
    </row>
    <row r="4" spans="1:5">
      <c r="A4" s="4" t="s">
        <v>81</v>
      </c>
      <c r="B4" s="7" t="n">
        <v>308616</v>
      </c>
      <c r="C4" s="7" t="n">
        <v>278315</v>
      </c>
      <c r="D4" s="7" t="n">
        <v>828461</v>
      </c>
      <c r="E4" s="7" t="n">
        <v>824612</v>
      </c>
    </row>
    <row r="5" spans="1:5">
      <c r="A5" s="4" t="s">
        <v>227</v>
      </c>
    </row>
    <row r="6" spans="1:5">
      <c r="A6" s="3" t="s">
        <v>349</v>
      </c>
    </row>
    <row r="7" spans="1:5">
      <c r="A7" s="4" t="s">
        <v>81</v>
      </c>
      <c r="B7" s="5" t="n">
        <v>138624</v>
      </c>
      <c r="D7" s="5" t="n">
        <v>344323</v>
      </c>
    </row>
    <row r="8" spans="1:5">
      <c r="A8" s="4" t="s">
        <v>350</v>
      </c>
    </row>
    <row r="9" spans="1:5">
      <c r="A9" s="3" t="s">
        <v>349</v>
      </c>
    </row>
    <row r="10" spans="1:5">
      <c r="A10" s="4" t="s">
        <v>81</v>
      </c>
      <c r="B10" s="5" t="n">
        <v>101257</v>
      </c>
      <c r="D10" s="5" t="n">
        <v>304662</v>
      </c>
    </row>
    <row r="11" spans="1:5">
      <c r="A11" s="4" t="s">
        <v>351</v>
      </c>
    </row>
    <row r="12" spans="1:5">
      <c r="A12" s="3" t="s">
        <v>349</v>
      </c>
    </row>
    <row r="13" spans="1:5">
      <c r="A13" s="4" t="s">
        <v>81</v>
      </c>
      <c r="B13" s="5" t="n">
        <v>45897</v>
      </c>
      <c r="D13" s="5" t="n">
        <v>135442</v>
      </c>
    </row>
    <row r="14" spans="1:5">
      <c r="A14" s="4" t="s">
        <v>90</v>
      </c>
    </row>
    <row r="15" spans="1:5">
      <c r="A15" s="3" t="s">
        <v>349</v>
      </c>
    </row>
    <row r="16" spans="1:5">
      <c r="A16" s="4" t="s">
        <v>81</v>
      </c>
      <c r="B16" s="7" t="n">
        <v>22838</v>
      </c>
      <c r="D16" s="7" t="n">
        <v>440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8616</v>
      </c>
      <c r="C4" s="7" t="n">
        <v>278315</v>
      </c>
      <c r="D4" s="7" t="n">
        <v>828461</v>
      </c>
      <c r="E4" s="7" t="n">
        <v>824612</v>
      </c>
    </row>
    <row r="5" spans="1:5">
      <c r="A5" s="3" t="s">
        <v>82</v>
      </c>
    </row>
    <row r="6" spans="1:5">
      <c r="A6" s="4" t="s">
        <v>83</v>
      </c>
      <c r="B6" s="5" t="n">
        <v>103092</v>
      </c>
      <c r="C6" s="5" t="n">
        <v>72454</v>
      </c>
      <c r="D6" s="5" t="n">
        <v>255613</v>
      </c>
      <c r="E6" s="5" t="n">
        <v>217226</v>
      </c>
    </row>
    <row r="7" spans="1:5">
      <c r="A7" s="4" t="s">
        <v>84</v>
      </c>
      <c r="B7" s="5" t="n">
        <v>72153</v>
      </c>
      <c r="C7" s="5" t="n">
        <v>84838</v>
      </c>
      <c r="D7" s="5" t="n">
        <v>214098</v>
      </c>
      <c r="E7" s="5" t="n">
        <v>262371</v>
      </c>
    </row>
    <row r="8" spans="1:5">
      <c r="A8" s="4" t="s">
        <v>85</v>
      </c>
      <c r="B8" s="5" t="n">
        <v>13535</v>
      </c>
      <c r="C8" s="5" t="n">
        <v>6948</v>
      </c>
      <c r="D8" s="5" t="n">
        <v>32443</v>
      </c>
      <c r="E8" s="5" t="n">
        <v>20141</v>
      </c>
    </row>
    <row r="9" spans="1:5">
      <c r="A9" s="4" t="s">
        <v>86</v>
      </c>
      <c r="B9" s="5" t="n">
        <v>12213</v>
      </c>
      <c r="C9" s="5" t="n">
        <v>7992</v>
      </c>
      <c r="D9" s="5" t="n">
        <v>28397</v>
      </c>
      <c r="E9" s="5" t="n">
        <v>24258</v>
      </c>
    </row>
    <row r="10" spans="1:5">
      <c r="A10" s="4" t="s">
        <v>87</v>
      </c>
      <c r="B10" s="5" t="n">
        <v>9332</v>
      </c>
      <c r="C10" s="5" t="n">
        <v>7293</v>
      </c>
      <c r="D10" s="5" t="n">
        <v>24238</v>
      </c>
      <c r="E10" s="5" t="n">
        <v>21805</v>
      </c>
    </row>
    <row r="11" spans="1:5">
      <c r="A11" s="4" t="s">
        <v>88</v>
      </c>
      <c r="B11" s="5" t="n">
        <v>4622</v>
      </c>
      <c r="C11" s="5" t="n">
        <v>3258</v>
      </c>
      <c r="D11" s="5" t="n">
        <v>10967</v>
      </c>
      <c r="E11" s="5" t="n">
        <v>9150</v>
      </c>
    </row>
    <row r="12" spans="1:5">
      <c r="A12" s="4" t="s">
        <v>89</v>
      </c>
      <c r="B12" s="5" t="n">
        <v>4502</v>
      </c>
      <c r="C12" s="5" t="n">
        <v>2345</v>
      </c>
      <c r="D12" s="5" t="n">
        <v>10967</v>
      </c>
      <c r="E12" s="5" t="n">
        <v>8396</v>
      </c>
    </row>
    <row r="13" spans="1:5">
      <c r="A13" s="4" t="s">
        <v>90</v>
      </c>
      <c r="B13" s="5" t="n">
        <v>7269</v>
      </c>
      <c r="C13" s="5" t="n">
        <v>4497</v>
      </c>
      <c r="D13" s="5" t="n">
        <v>9412</v>
      </c>
      <c r="E13" s="5" t="n">
        <v>10591</v>
      </c>
    </row>
    <row r="14" spans="1:5">
      <c r="A14" s="4" t="s">
        <v>91</v>
      </c>
      <c r="B14" s="5" t="n">
        <v>226718</v>
      </c>
      <c r="C14" s="5" t="n">
        <v>189625</v>
      </c>
      <c r="D14" s="5" t="n">
        <v>586135</v>
      </c>
      <c r="E14" s="5" t="n">
        <v>573938</v>
      </c>
    </row>
    <row r="15" spans="1:5">
      <c r="A15" s="4" t="s">
        <v>92</v>
      </c>
      <c r="B15" s="5" t="n">
        <v>81898</v>
      </c>
      <c r="C15" s="5" t="n">
        <v>88690</v>
      </c>
      <c r="D15" s="5" t="n">
        <v>242326</v>
      </c>
      <c r="E15" s="5" t="n">
        <v>250674</v>
      </c>
    </row>
    <row r="16" spans="1:5">
      <c r="A16" s="3" t="s">
        <v>93</v>
      </c>
    </row>
    <row r="17" spans="1:5">
      <c r="A17" s="4" t="s">
        <v>94</v>
      </c>
      <c r="B17" s="5" t="n">
        <v>938</v>
      </c>
      <c r="C17" s="5" t="n">
        <v>1889</v>
      </c>
      <c r="D17" s="5" t="n">
        <v>5030</v>
      </c>
      <c r="E17" s="5" t="n">
        <v>5244</v>
      </c>
    </row>
    <row r="18" spans="1:5">
      <c r="A18" s="4" t="s">
        <v>95</v>
      </c>
      <c r="B18" s="5" t="n">
        <v>261</v>
      </c>
      <c r="C18" s="5" t="n">
        <v>1667</v>
      </c>
      <c r="D18" s="5" t="n">
        <v>-1736</v>
      </c>
      <c r="E18" s="5" t="n">
        <v>6463</v>
      </c>
    </row>
    <row r="19" spans="1:5">
      <c r="A19" s="4" t="s">
        <v>96</v>
      </c>
      <c r="B19" s="5" t="n">
        <v>-1602</v>
      </c>
      <c r="C19" s="5" t="n">
        <v>-1250</v>
      </c>
      <c r="D19" s="5" t="n">
        <v>-4363</v>
      </c>
      <c r="E19" s="5" t="n">
        <v>-3534</v>
      </c>
    </row>
    <row r="20" spans="1:5">
      <c r="A20" s="4" t="s">
        <v>97</v>
      </c>
      <c r="B20" s="5" t="n">
        <v>2240</v>
      </c>
      <c r="C20" s="5" t="n">
        <v>1</v>
      </c>
      <c r="D20" s="5" t="n">
        <v>-26877</v>
      </c>
      <c r="E20" s="5" t="n">
        <v>-32</v>
      </c>
    </row>
    <row r="21" spans="1:5">
      <c r="A21" s="4" t="s">
        <v>98</v>
      </c>
      <c r="B21" s="5" t="n">
        <v>1837</v>
      </c>
      <c r="C21" s="5" t="n">
        <v>2307</v>
      </c>
      <c r="D21" s="5" t="n">
        <v>-27946</v>
      </c>
      <c r="E21" s="5" t="n">
        <v>8141</v>
      </c>
    </row>
    <row r="22" spans="1:5">
      <c r="A22" s="4" t="s">
        <v>99</v>
      </c>
      <c r="B22" s="5" t="n">
        <v>83735</v>
      </c>
      <c r="C22" s="5" t="n">
        <v>90997</v>
      </c>
      <c r="D22" s="5" t="n">
        <v>214380</v>
      </c>
      <c r="E22" s="5" t="n">
        <v>258815</v>
      </c>
    </row>
    <row r="23" spans="1:5">
      <c r="A23" s="4" t="s">
        <v>100</v>
      </c>
      <c r="B23" s="5" t="n">
        <v>21741</v>
      </c>
      <c r="C23" s="5" t="n">
        <v>33756</v>
      </c>
      <c r="D23" s="5" t="n">
        <v>53713</v>
      </c>
      <c r="E23" s="5" t="n">
        <v>95888</v>
      </c>
    </row>
    <row r="24" spans="1:5">
      <c r="A24" s="4" t="s">
        <v>101</v>
      </c>
      <c r="B24" s="5" t="n">
        <v>61994</v>
      </c>
      <c r="C24" s="5" t="n">
        <v>57241</v>
      </c>
      <c r="D24" s="5" t="n">
        <v>160667</v>
      </c>
      <c r="E24" s="5" t="n">
        <v>162927</v>
      </c>
    </row>
    <row r="25" spans="1:5">
      <c r="A25" s="4" t="s">
        <v>102</v>
      </c>
      <c r="B25" s="5" t="n">
        <v>2386</v>
      </c>
      <c r="C25" s="5" t="n">
        <v>802</v>
      </c>
      <c r="D25" s="5" t="n">
        <v>1906</v>
      </c>
      <c r="E25" s="5" t="n">
        <v>3396</v>
      </c>
    </row>
    <row r="26" spans="1:5">
      <c r="A26" s="4" t="s">
        <v>103</v>
      </c>
      <c r="B26" s="7" t="n">
        <v>59608</v>
      </c>
      <c r="C26" s="7" t="n">
        <v>56439</v>
      </c>
      <c r="D26" s="7" t="n">
        <v>158761</v>
      </c>
      <c r="E26" s="7" t="n">
        <v>159531</v>
      </c>
    </row>
    <row r="27" spans="1:5">
      <c r="A27" s="3" t="s">
        <v>104</v>
      </c>
    </row>
    <row r="28" spans="1:5">
      <c r="A28" s="4" t="s">
        <v>105</v>
      </c>
      <c r="B28" s="8" t="n">
        <v>0.59</v>
      </c>
      <c r="C28" s="8" t="n">
        <v>0.5600000000000001</v>
      </c>
      <c r="D28" s="8" t="n">
        <v>1.57</v>
      </c>
      <c r="E28" s="8" t="n">
        <v>1.57</v>
      </c>
    </row>
    <row r="29" spans="1:5">
      <c r="A29" s="4" t="s">
        <v>106</v>
      </c>
      <c r="B29" s="8" t="n">
        <v>0.27</v>
      </c>
      <c r="C29" s="8" t="n">
        <v>0.25</v>
      </c>
      <c r="D29" s="8" t="n">
        <v>0.79</v>
      </c>
      <c r="E29" s="8" t="n">
        <v>0.75</v>
      </c>
    </row>
    <row r="30" spans="1:5">
      <c r="A30" s="4" t="s">
        <v>107</v>
      </c>
    </row>
    <row r="31" spans="1:5">
      <c r="A31" s="3" t="s">
        <v>80</v>
      </c>
    </row>
    <row r="32" spans="1:5">
      <c r="A32" s="4" t="s">
        <v>81</v>
      </c>
      <c r="B32" s="7" t="n">
        <v>159527</v>
      </c>
      <c r="C32" s="7" t="n">
        <v>149412</v>
      </c>
      <c r="D32" s="7" t="n">
        <v>425288</v>
      </c>
      <c r="E32" s="7" t="n">
        <v>442536</v>
      </c>
    </row>
    <row r="33" spans="1:5">
      <c r="A33" s="4" t="s">
        <v>108</v>
      </c>
    </row>
    <row r="34" spans="1:5">
      <c r="A34" s="3" t="s">
        <v>80</v>
      </c>
    </row>
    <row r="35" spans="1:5">
      <c r="A35" s="4" t="s">
        <v>81</v>
      </c>
      <c r="B35" s="5" t="n">
        <v>57509</v>
      </c>
      <c r="C35" s="5" t="n">
        <v>35474</v>
      </c>
      <c r="D35" s="5" t="n">
        <v>134141</v>
      </c>
      <c r="E35" s="5" t="n">
        <v>102989</v>
      </c>
    </row>
    <row r="36" spans="1:5">
      <c r="A36" s="4" t="s">
        <v>109</v>
      </c>
    </row>
    <row r="37" spans="1:5">
      <c r="A37" s="3" t="s">
        <v>80</v>
      </c>
    </row>
    <row r="38" spans="1:5">
      <c r="A38" s="4" t="s">
        <v>81</v>
      </c>
      <c r="B38" s="5" t="n">
        <v>49855</v>
      </c>
      <c r="C38" s="5" t="n">
        <v>47461</v>
      </c>
      <c r="D38" s="5" t="n">
        <v>147248</v>
      </c>
      <c r="E38" s="5" t="n">
        <v>139763</v>
      </c>
    </row>
    <row r="39" spans="1:5">
      <c r="A39" s="4" t="s">
        <v>110</v>
      </c>
    </row>
    <row r="40" spans="1:5">
      <c r="A40" s="3" t="s">
        <v>80</v>
      </c>
    </row>
    <row r="41" spans="1:5">
      <c r="A41" s="4" t="s">
        <v>81</v>
      </c>
      <c r="B41" s="5" t="n">
        <v>39046</v>
      </c>
      <c r="C41" s="5" t="n">
        <v>44539</v>
      </c>
      <c r="D41" s="5" t="n">
        <v>119105</v>
      </c>
      <c r="E41" s="5" t="n">
        <v>134911</v>
      </c>
    </row>
    <row r="42" spans="1:5">
      <c r="A42" s="4" t="s">
        <v>111</v>
      </c>
    </row>
    <row r="43" spans="1:5">
      <c r="A43" s="3" t="s">
        <v>80</v>
      </c>
    </row>
    <row r="44" spans="1:5">
      <c r="A44" s="4" t="s">
        <v>81</v>
      </c>
      <c r="B44" s="7" t="n">
        <v>2679</v>
      </c>
      <c r="C44" s="7" t="n">
        <v>1429</v>
      </c>
      <c r="D44" s="7" t="n">
        <v>2679</v>
      </c>
      <c r="E44" s="7" t="n">
        <v>4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3" t="s">
        <v>349</v>
      </c>
    </row>
    <row r="4" spans="1:5">
      <c r="A4" s="4" t="s">
        <v>81</v>
      </c>
      <c r="B4" s="7" t="n">
        <v>308616</v>
      </c>
      <c r="C4" s="7" t="n">
        <v>278315</v>
      </c>
      <c r="D4" s="7" t="n">
        <v>828461</v>
      </c>
      <c r="E4" s="7" t="n">
        <v>824612</v>
      </c>
    </row>
    <row r="5" spans="1:5">
      <c r="A5" s="4" t="s">
        <v>353</v>
      </c>
    </row>
    <row r="6" spans="1:5">
      <c r="A6" s="3" t="s">
        <v>349</v>
      </c>
    </row>
    <row r="7" spans="1:5">
      <c r="A7" s="4" t="s">
        <v>81</v>
      </c>
      <c r="B7" s="5" t="n">
        <v>217036</v>
      </c>
      <c r="D7" s="5" t="n">
        <v>559429</v>
      </c>
    </row>
    <row r="8" spans="1:5">
      <c r="A8" s="4" t="s">
        <v>354</v>
      </c>
    </row>
    <row r="9" spans="1:5">
      <c r="A9" s="3" t="s">
        <v>349</v>
      </c>
    </row>
    <row r="10" spans="1:5">
      <c r="A10" s="4" t="s">
        <v>81</v>
      </c>
      <c r="B10" s="5" t="n">
        <v>49855</v>
      </c>
      <c r="D10" s="5" t="n">
        <v>147248</v>
      </c>
    </row>
    <row r="11" spans="1:5">
      <c r="A11" s="4" t="s">
        <v>84</v>
      </c>
    </row>
    <row r="12" spans="1:5">
      <c r="A12" s="3" t="s">
        <v>349</v>
      </c>
    </row>
    <row r="13" spans="1:5">
      <c r="A13" s="4" t="s">
        <v>81</v>
      </c>
      <c r="B13" s="5" t="n">
        <v>36226</v>
      </c>
      <c r="D13" s="5" t="n">
        <v>111206</v>
      </c>
    </row>
    <row r="14" spans="1:5">
      <c r="A14" s="4" t="s">
        <v>90</v>
      </c>
    </row>
    <row r="15" spans="1:5">
      <c r="A15" s="3" t="s">
        <v>349</v>
      </c>
    </row>
    <row r="16" spans="1:5">
      <c r="A16" s="4" t="s">
        <v>81</v>
      </c>
      <c r="B16" s="7" t="n">
        <v>5499</v>
      </c>
      <c r="D16" s="7" t="n">
        <v>105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8</v>
      </c>
      <c r="D1" s="2" t="s">
        <v>1</v>
      </c>
    </row>
    <row r="2" spans="1:5">
      <c r="B2" s="2" t="s">
        <v>2</v>
      </c>
      <c r="C2" s="2" t="s">
        <v>79</v>
      </c>
      <c r="D2" s="2" t="s">
        <v>2</v>
      </c>
      <c r="E2" s="2" t="s">
        <v>79</v>
      </c>
    </row>
    <row r="3" spans="1:5">
      <c r="A3" s="3" t="s">
        <v>349</v>
      </c>
    </row>
    <row r="4" spans="1:5">
      <c r="A4" s="4" t="s">
        <v>81</v>
      </c>
      <c r="B4" s="7" t="n">
        <v>308616</v>
      </c>
      <c r="C4" s="7" t="n">
        <v>278315</v>
      </c>
      <c r="D4" s="7" t="n">
        <v>828461</v>
      </c>
      <c r="E4" s="7" t="n">
        <v>824612</v>
      </c>
    </row>
    <row r="5" spans="1:5">
      <c r="A5" s="4" t="s">
        <v>356</v>
      </c>
    </row>
    <row r="6" spans="1:5">
      <c r="A6" s="3" t="s">
        <v>349</v>
      </c>
    </row>
    <row r="7" spans="1:5">
      <c r="A7" s="4" t="s">
        <v>81</v>
      </c>
      <c r="B7" s="5" t="n">
        <v>251683</v>
      </c>
      <c r="D7" s="5" t="n">
        <v>756647</v>
      </c>
    </row>
    <row r="8" spans="1:5">
      <c r="A8" s="4" t="s">
        <v>357</v>
      </c>
    </row>
    <row r="9" spans="1:5">
      <c r="A9" s="3" t="s">
        <v>349</v>
      </c>
    </row>
    <row r="10" spans="1:5">
      <c r="A10" s="4" t="s">
        <v>81</v>
      </c>
      <c r="B10" s="7" t="n">
        <v>56933</v>
      </c>
      <c r="D10" s="7" t="n">
        <v>718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8</v>
      </c>
      <c r="D1" s="2" t="s">
        <v>1</v>
      </c>
    </row>
    <row r="2" spans="1:5">
      <c r="B2" s="2" t="s">
        <v>2</v>
      </c>
      <c r="C2" s="2" t="s">
        <v>79</v>
      </c>
      <c r="D2" s="2" t="s">
        <v>2</v>
      </c>
      <c r="E2" s="2" t="s">
        <v>79</v>
      </c>
    </row>
    <row r="3" spans="1:5">
      <c r="A3" s="3" t="s">
        <v>349</v>
      </c>
    </row>
    <row r="4" spans="1:5">
      <c r="A4" s="4" t="s">
        <v>81</v>
      </c>
      <c r="B4" s="7" t="n">
        <v>308616</v>
      </c>
      <c r="C4" s="7" t="n">
        <v>278315</v>
      </c>
      <c r="D4" s="7" t="n">
        <v>828461</v>
      </c>
      <c r="E4" s="7" t="n">
        <v>824612</v>
      </c>
    </row>
    <row r="5" spans="1:5">
      <c r="A5" s="4" t="s">
        <v>359</v>
      </c>
    </row>
    <row r="6" spans="1:5">
      <c r="A6" s="3" t="s">
        <v>349</v>
      </c>
    </row>
    <row r="7" spans="1:5">
      <c r="A7" s="4" t="s">
        <v>81</v>
      </c>
      <c r="B7" s="5" t="n">
        <v>248428</v>
      </c>
      <c r="D7" s="5" t="n">
        <v>691641</v>
      </c>
    </row>
    <row r="8" spans="1:5">
      <c r="A8" s="4" t="s">
        <v>360</v>
      </c>
    </row>
    <row r="9" spans="1:5">
      <c r="A9" s="3" t="s">
        <v>349</v>
      </c>
    </row>
    <row r="10" spans="1:5">
      <c r="A10" s="4" t="s">
        <v>81</v>
      </c>
      <c r="B10" s="5" t="n">
        <v>57508</v>
      </c>
      <c r="D10" s="5" t="n">
        <v>134140</v>
      </c>
    </row>
    <row r="11" spans="1:5">
      <c r="A11" s="4" t="s">
        <v>90</v>
      </c>
    </row>
    <row r="12" spans="1:5">
      <c r="A12" s="3" t="s">
        <v>349</v>
      </c>
    </row>
    <row r="13" spans="1:5">
      <c r="A13" s="4" t="s">
        <v>81</v>
      </c>
      <c r="B13" s="7" t="n">
        <v>2680</v>
      </c>
      <c r="D13" s="7" t="n">
        <v>26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98</v>
      </c>
    </row>
    <row r="3" spans="1:2">
      <c r="A3" s="3" t="s">
        <v>349</v>
      </c>
    </row>
    <row r="4" spans="1:2">
      <c r="A4" s="4" t="s">
        <v>362</v>
      </c>
      <c r="B4" s="4" t="s">
        <v>363</v>
      </c>
    </row>
    <row r="5" spans="1:2">
      <c r="A5" s="4" t="s">
        <v>292</v>
      </c>
      <c r="B5" s="4" t="s">
        <v>293</v>
      </c>
    </row>
    <row r="6" spans="1:2">
      <c r="A6" s="4" t="s">
        <v>364</v>
      </c>
    </row>
    <row r="7" spans="1:2">
      <c r="A7" s="3" t="s">
        <v>349</v>
      </c>
    </row>
    <row r="8" spans="1:2">
      <c r="A8" s="4" t="s">
        <v>292</v>
      </c>
      <c r="B8" s="4" t="s">
        <v>365</v>
      </c>
    </row>
    <row r="9" spans="1:2">
      <c r="A9" s="4" t="s">
        <v>366</v>
      </c>
    </row>
    <row r="10" spans="1:2">
      <c r="A10" s="3" t="s">
        <v>349</v>
      </c>
    </row>
    <row r="11" spans="1:2">
      <c r="A11" s="4" t="s">
        <v>292</v>
      </c>
      <c r="B11" s="4" t="s">
        <v>367</v>
      </c>
    </row>
    <row r="12" spans="1:2">
      <c r="A12" s="4" t="s">
        <v>368</v>
      </c>
    </row>
    <row r="13" spans="1:2">
      <c r="A13" s="3" t="s">
        <v>349</v>
      </c>
    </row>
    <row r="14" spans="1:2">
      <c r="A14" s="4" t="s">
        <v>369</v>
      </c>
      <c r="B14" s="7"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9</v>
      </c>
    </row>
    <row r="3" spans="1:3">
      <c r="A3" s="4" t="s">
        <v>371</v>
      </c>
    </row>
    <row r="4" spans="1:3">
      <c r="A4" s="3" t="s">
        <v>372</v>
      </c>
    </row>
    <row r="5" spans="1:3">
      <c r="A5" s="4" t="s">
        <v>373</v>
      </c>
      <c r="B5" s="4" t="s">
        <v>374</v>
      </c>
      <c r="C5" s="4" t="s">
        <v>375</v>
      </c>
    </row>
    <row r="6" spans="1:3">
      <c r="A6" s="4" t="s">
        <v>376</v>
      </c>
    </row>
    <row r="7" spans="1:3">
      <c r="A7" s="3" t="s">
        <v>372</v>
      </c>
    </row>
    <row r="8" spans="1:3">
      <c r="A8" s="4" t="s">
        <v>373</v>
      </c>
      <c r="B8" s="4" t="s">
        <v>377</v>
      </c>
      <c r="C8" s="4" t="s">
        <v>378</v>
      </c>
    </row>
    <row r="9" spans="1:3">
      <c r="A9" s="4" t="s">
        <v>379</v>
      </c>
    </row>
    <row r="10" spans="1:3">
      <c r="A10" s="3" t="s">
        <v>372</v>
      </c>
    </row>
    <row r="11" spans="1:3">
      <c r="A11" s="4" t="s">
        <v>373</v>
      </c>
      <c r="B11" s="4" t="s">
        <v>380</v>
      </c>
      <c r="C11"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8</v>
      </c>
      <c r="D1" s="2" t="s">
        <v>1</v>
      </c>
    </row>
    <row r="2" spans="1:5">
      <c r="B2" s="2" t="s">
        <v>2</v>
      </c>
      <c r="C2" s="2" t="s">
        <v>79</v>
      </c>
      <c r="D2" s="2" t="s">
        <v>2</v>
      </c>
      <c r="E2" s="2" t="s">
        <v>79</v>
      </c>
    </row>
    <row r="3" spans="1:5">
      <c r="A3" s="4" t="s">
        <v>383</v>
      </c>
    </row>
    <row r="4" spans="1:5">
      <c r="A4" s="3" t="s">
        <v>372</v>
      </c>
    </row>
    <row r="5" spans="1:5">
      <c r="A5" s="4" t="s">
        <v>373</v>
      </c>
      <c r="B5" s="4" t="s">
        <v>384</v>
      </c>
      <c r="C5" s="4" t="s">
        <v>385</v>
      </c>
      <c r="D5" s="4" t="s">
        <v>386</v>
      </c>
      <c r="E5" s="4" t="s">
        <v>385</v>
      </c>
    </row>
    <row r="6" spans="1:5">
      <c r="A6" s="4" t="s">
        <v>387</v>
      </c>
    </row>
    <row r="7" spans="1:5">
      <c r="A7" s="3" t="s">
        <v>372</v>
      </c>
    </row>
    <row r="8" spans="1:5">
      <c r="A8" s="4" t="s">
        <v>373</v>
      </c>
      <c r="B8" s="4" t="s">
        <v>388</v>
      </c>
      <c r="C8" s="4" t="s">
        <v>389</v>
      </c>
      <c r="D8" s="4" t="s">
        <v>388</v>
      </c>
      <c r="E8" s="4" t="s">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4" t="s">
        <v>391</v>
      </c>
    </row>
    <row r="4" spans="1:5">
      <c r="A4" s="3" t="s">
        <v>372</v>
      </c>
    </row>
    <row r="5" spans="1:5">
      <c r="A5" s="4" t="s">
        <v>373</v>
      </c>
      <c r="B5" s="4" t="s">
        <v>392</v>
      </c>
      <c r="C5" s="4" t="s">
        <v>380</v>
      </c>
      <c r="D5" s="4" t="s">
        <v>384</v>
      </c>
      <c r="E5" s="4" t="s">
        <v>3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8</v>
      </c>
      <c r="D1" s="2" t="s">
        <v>1</v>
      </c>
    </row>
    <row r="2" spans="1:6">
      <c r="B2" s="2" t="s">
        <v>2</v>
      </c>
      <c r="C2" s="2" t="s">
        <v>79</v>
      </c>
      <c r="D2" s="2" t="s">
        <v>2</v>
      </c>
      <c r="E2" s="2" t="s">
        <v>79</v>
      </c>
      <c r="F2" s="2" t="s">
        <v>29</v>
      </c>
    </row>
    <row r="3" spans="1:6">
      <c r="A3" s="3" t="s">
        <v>191</v>
      </c>
    </row>
    <row r="4" spans="1:6">
      <c r="A4" s="4" t="s">
        <v>394</v>
      </c>
      <c r="B4" s="7" t="n">
        <v>42000000</v>
      </c>
      <c r="D4" s="7" t="n">
        <v>42000000</v>
      </c>
      <c r="F4" s="7" t="n">
        <v>27400000</v>
      </c>
    </row>
    <row r="5" spans="1:6">
      <c r="A5" s="4" t="s">
        <v>395</v>
      </c>
      <c r="B5" s="5" t="n">
        <v>89300000</v>
      </c>
      <c r="C5" s="7" t="n">
        <v>83800000</v>
      </c>
      <c r="D5" s="5" t="n">
        <v>264900000</v>
      </c>
      <c r="E5" s="7" t="n">
        <v>259200000</v>
      </c>
    </row>
    <row r="6" spans="1:6">
      <c r="A6" s="4" t="s">
        <v>396</v>
      </c>
    </row>
    <row r="7" spans="1:6">
      <c r="A7" s="3" t="s">
        <v>397</v>
      </c>
    </row>
    <row r="8" spans="1:6">
      <c r="A8" s="4" t="s">
        <v>398</v>
      </c>
      <c r="B8" s="5" t="n">
        <v>19200000</v>
      </c>
      <c r="D8" s="5" t="n">
        <v>19200000</v>
      </c>
      <c r="F8" s="5" t="n">
        <v>2300000</v>
      </c>
    </row>
    <row r="9" spans="1:6">
      <c r="A9" s="4" t="s">
        <v>399</v>
      </c>
    </row>
    <row r="10" spans="1:6">
      <c r="A10" s="3" t="s">
        <v>397</v>
      </c>
    </row>
    <row r="11" spans="1:6">
      <c r="A11" s="4" t="s">
        <v>398</v>
      </c>
      <c r="F11" s="5" t="n">
        <v>900000</v>
      </c>
    </row>
    <row r="12" spans="1:6">
      <c r="A12" s="4" t="s">
        <v>400</v>
      </c>
      <c r="F12" s="7" t="n">
        <v>55800000</v>
      </c>
    </row>
    <row r="13" spans="1:6">
      <c r="A13" s="4" t="s">
        <v>401</v>
      </c>
    </row>
    <row r="14" spans="1:6">
      <c r="A14" s="3" t="s">
        <v>397</v>
      </c>
    </row>
    <row r="15" spans="1:6">
      <c r="A15" s="4" t="s">
        <v>402</v>
      </c>
      <c r="B15" s="5" t="n">
        <v>61300000</v>
      </c>
      <c r="C15" s="5" t="n">
        <v>53100000</v>
      </c>
      <c r="D15" s="5" t="n">
        <v>178900000</v>
      </c>
      <c r="E15" s="5" t="n">
        <v>166700000</v>
      </c>
    </row>
    <row r="16" spans="1:6">
      <c r="A16" s="4" t="s">
        <v>403</v>
      </c>
    </row>
    <row r="17" spans="1:6">
      <c r="A17" s="3" t="s">
        <v>397</v>
      </c>
    </row>
    <row r="18" spans="1:6">
      <c r="A18" s="4" t="s">
        <v>402</v>
      </c>
      <c r="B18" s="7" t="n">
        <v>0</v>
      </c>
      <c r="C18" s="7" t="n">
        <v>0</v>
      </c>
      <c r="D18" s="7" t="n">
        <v>0</v>
      </c>
      <c r="E1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397</v>
      </c>
    </row>
    <row r="3" spans="1:3">
      <c r="A3" s="4" t="s">
        <v>32</v>
      </c>
      <c r="B3" s="7" t="n">
        <v>31737</v>
      </c>
      <c r="C3" s="7" t="n">
        <v>45411</v>
      </c>
    </row>
    <row r="4" spans="1:3">
      <c r="A4" s="4" t="s">
        <v>405</v>
      </c>
      <c r="B4" s="5" t="n">
        <v>10400</v>
      </c>
      <c r="C4" s="5" t="n">
        <v>12700</v>
      </c>
    </row>
    <row r="5" spans="1:3">
      <c r="A5" s="4" t="s">
        <v>406</v>
      </c>
    </row>
    <row r="6" spans="1:3">
      <c r="A6" s="3" t="s">
        <v>397</v>
      </c>
    </row>
    <row r="7" spans="1:3">
      <c r="A7" s="4" t="s">
        <v>32</v>
      </c>
      <c r="B7" s="5" t="n">
        <v>29900</v>
      </c>
      <c r="C7" s="5" t="n">
        <v>39700</v>
      </c>
    </row>
    <row r="8" spans="1:3">
      <c r="A8" s="4" t="s">
        <v>407</v>
      </c>
      <c r="B8" s="5" t="n">
        <v>500</v>
      </c>
      <c r="C8" s="5" t="n">
        <v>400</v>
      </c>
    </row>
    <row r="9" spans="1:3">
      <c r="A9" s="4" t="s">
        <v>408</v>
      </c>
      <c r="B9" s="5" t="n">
        <v>19700</v>
      </c>
      <c r="C9" s="5" t="n">
        <v>27700</v>
      </c>
    </row>
    <row r="10" spans="1:3">
      <c r="A10" s="4" t="s">
        <v>409</v>
      </c>
    </row>
    <row r="11" spans="1:3">
      <c r="A11" s="3" t="s">
        <v>397</v>
      </c>
    </row>
    <row r="12" spans="1:3">
      <c r="A12" s="4" t="s">
        <v>410</v>
      </c>
      <c r="B12" s="5" t="n">
        <v>0</v>
      </c>
      <c r="C12" s="5" t="n">
        <v>100</v>
      </c>
    </row>
    <row r="13" spans="1:3">
      <c r="A13" s="4" t="s">
        <v>411</v>
      </c>
    </row>
    <row r="14" spans="1:3">
      <c r="A14" s="3" t="s">
        <v>397</v>
      </c>
    </row>
    <row r="15" spans="1:3">
      <c r="A15" s="4" t="s">
        <v>410</v>
      </c>
      <c r="B15" s="7" t="n">
        <v>700</v>
      </c>
      <c r="C15" s="7"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29</v>
      </c>
    </row>
    <row r="2" spans="1:3">
      <c r="A2" s="3" t="s">
        <v>413</v>
      </c>
    </row>
    <row r="3" spans="1:3">
      <c r="A3" s="4" t="s">
        <v>414</v>
      </c>
      <c r="B3" s="7" t="n">
        <v>8379</v>
      </c>
      <c r="C3" s="7" t="n">
        <v>7863</v>
      </c>
    </row>
    <row r="4" spans="1:3">
      <c r="A4" s="4" t="s">
        <v>415</v>
      </c>
      <c r="B4" s="5" t="n">
        <v>31737</v>
      </c>
      <c r="C4" s="5" t="n">
        <v>45411</v>
      </c>
    </row>
    <row r="5" spans="1:3">
      <c r="A5" s="4" t="s">
        <v>416</v>
      </c>
    </row>
    <row r="6" spans="1:3">
      <c r="A6" s="3" t="s">
        <v>413</v>
      </c>
    </row>
    <row r="7" spans="1:3">
      <c r="A7" s="4" t="s">
        <v>414</v>
      </c>
      <c r="B7" s="5" t="n">
        <v>3000</v>
      </c>
      <c r="C7" s="5" t="n">
        <v>3000</v>
      </c>
    </row>
    <row r="8" spans="1:3">
      <c r="A8" s="4" t="s">
        <v>415</v>
      </c>
      <c r="B8" s="5" t="n">
        <v>29600</v>
      </c>
      <c r="C8" s="5" t="n">
        <v>39200</v>
      </c>
    </row>
    <row r="9" spans="1:3">
      <c r="A9" s="4" t="s">
        <v>227</v>
      </c>
    </row>
    <row r="10" spans="1:3">
      <c r="A10" s="3" t="s">
        <v>413</v>
      </c>
    </row>
    <row r="11" spans="1:3">
      <c r="A11" s="4" t="s">
        <v>414</v>
      </c>
      <c r="B11" s="5" t="n">
        <v>2700</v>
      </c>
      <c r="C11" s="5" t="n">
        <v>2600</v>
      </c>
    </row>
    <row r="12" spans="1:3">
      <c r="A12" s="4" t="s">
        <v>417</v>
      </c>
    </row>
    <row r="13" spans="1:3">
      <c r="A13" s="3" t="s">
        <v>413</v>
      </c>
    </row>
    <row r="14" spans="1:3">
      <c r="A14" s="4" t="s">
        <v>415</v>
      </c>
      <c r="C14" s="5" t="n">
        <v>3800</v>
      </c>
    </row>
    <row r="15" spans="1:3">
      <c r="A15" s="4" t="s">
        <v>360</v>
      </c>
    </row>
    <row r="16" spans="1:3">
      <c r="A16" s="3" t="s">
        <v>413</v>
      </c>
    </row>
    <row r="17" spans="1:3">
      <c r="A17" s="4" t="s">
        <v>414</v>
      </c>
      <c r="B17" s="5" t="n">
        <v>6400</v>
      </c>
      <c r="C17" s="5" t="n">
        <v>6300</v>
      </c>
    </row>
    <row r="18" spans="1:3">
      <c r="A18" s="4" t="s">
        <v>359</v>
      </c>
    </row>
    <row r="19" spans="1:3">
      <c r="A19" s="3" t="s">
        <v>413</v>
      </c>
    </row>
    <row r="20" spans="1:3">
      <c r="A20" s="4" t="s">
        <v>414</v>
      </c>
      <c r="B20" s="7" t="n">
        <v>2000</v>
      </c>
      <c r="C20" s="7" t="n">
        <v>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13</v>
      </c>
    </row>
    <row r="4" spans="1:5">
      <c r="A4" s="4" t="s">
        <v>101</v>
      </c>
      <c r="B4" s="7" t="n">
        <v>61994</v>
      </c>
      <c r="C4" s="7" t="n">
        <v>57241</v>
      </c>
      <c r="D4" s="7" t="n">
        <v>160667</v>
      </c>
      <c r="E4" s="7" t="n">
        <v>162927</v>
      </c>
    </row>
    <row r="5" spans="1:5">
      <c r="A5" s="3" t="s">
        <v>114</v>
      </c>
    </row>
    <row r="6" spans="1:5">
      <c r="A6" s="4" t="s">
        <v>115</v>
      </c>
      <c r="B6" s="5" t="n">
        <v>-3778</v>
      </c>
      <c r="C6" s="5" t="n">
        <v>191</v>
      </c>
      <c r="D6" s="5" t="n">
        <v>-4257</v>
      </c>
      <c r="E6" s="5" t="n">
        <v>554</v>
      </c>
    </row>
    <row r="7" spans="1:5">
      <c r="A7" s="4" t="s">
        <v>116</v>
      </c>
      <c r="B7" s="5" t="n">
        <v>0</v>
      </c>
      <c r="C7" s="5" t="n">
        <v>0</v>
      </c>
      <c r="D7" s="5" t="n">
        <v>-191</v>
      </c>
      <c r="E7" s="5" t="n">
        <v>0</v>
      </c>
    </row>
    <row r="8" spans="1:5">
      <c r="A8" s="4" t="s">
        <v>117</v>
      </c>
      <c r="B8" s="5" t="n">
        <v>0</v>
      </c>
      <c r="C8" s="5" t="n">
        <v>-43</v>
      </c>
      <c r="D8" s="5" t="n">
        <v>0</v>
      </c>
      <c r="E8" s="5" t="n">
        <v>1350</v>
      </c>
    </row>
    <row r="9" spans="1:5">
      <c r="A9" s="4" t="s">
        <v>118</v>
      </c>
      <c r="B9" s="5" t="n">
        <v>0</v>
      </c>
      <c r="C9" s="5" t="n">
        <v>-58</v>
      </c>
      <c r="D9" s="5" t="n">
        <v>-29</v>
      </c>
      <c r="E9" s="5" t="n">
        <v>-1215</v>
      </c>
    </row>
    <row r="10" spans="1:5">
      <c r="A10" s="3" t="s">
        <v>119</v>
      </c>
    </row>
    <row r="11" spans="1:5">
      <c r="A11" s="4" t="s">
        <v>120</v>
      </c>
      <c r="B11" s="5" t="n">
        <v>-1781</v>
      </c>
      <c r="C11" s="5" t="n">
        <v>0</v>
      </c>
      <c r="D11" s="5" t="n">
        <v>-1781</v>
      </c>
      <c r="E11" s="5" t="n">
        <v>0</v>
      </c>
    </row>
    <row r="12" spans="1:5">
      <c r="A12" s="4" t="s">
        <v>121</v>
      </c>
      <c r="B12" s="5" t="n">
        <v>-5559</v>
      </c>
      <c r="C12" s="5" t="n">
        <v>90</v>
      </c>
      <c r="D12" s="5" t="n">
        <v>-6258</v>
      </c>
      <c r="E12" s="5" t="n">
        <v>689</v>
      </c>
    </row>
    <row r="13" spans="1:5">
      <c r="A13" s="4" t="s">
        <v>122</v>
      </c>
      <c r="B13" s="5" t="n">
        <v>56435</v>
      </c>
      <c r="C13" s="5" t="n">
        <v>57331</v>
      </c>
      <c r="D13" s="5" t="n">
        <v>154409</v>
      </c>
      <c r="E13" s="5" t="n">
        <v>163616</v>
      </c>
    </row>
    <row r="14" spans="1:5">
      <c r="A14" s="4" t="s">
        <v>123</v>
      </c>
      <c r="B14" s="5" t="n">
        <v>605</v>
      </c>
      <c r="C14" s="5" t="n">
        <v>802</v>
      </c>
      <c r="D14" s="5" t="n">
        <v>125</v>
      </c>
      <c r="E14" s="5" t="n">
        <v>2920</v>
      </c>
    </row>
    <row r="15" spans="1:5">
      <c r="A15" s="4" t="s">
        <v>124</v>
      </c>
      <c r="B15" s="5" t="n">
        <v>0</v>
      </c>
      <c r="C15" s="5" t="n">
        <v>0</v>
      </c>
      <c r="D15" s="5" t="n">
        <v>0</v>
      </c>
      <c r="E15" s="5" t="n">
        <v>476</v>
      </c>
    </row>
    <row r="16" spans="1:5">
      <c r="A16" s="4" t="s">
        <v>125</v>
      </c>
      <c r="B16" s="7" t="n">
        <v>55830</v>
      </c>
      <c r="C16" s="7" t="n">
        <v>56529</v>
      </c>
      <c r="D16" s="7" t="n">
        <v>154284</v>
      </c>
      <c r="E16" s="7" t="n">
        <v>1602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3" t="s">
        <v>419</v>
      </c>
    </row>
    <row r="4" spans="1:5">
      <c r="A4" s="4" t="s">
        <v>95</v>
      </c>
      <c r="B4" s="7" t="n">
        <v>261</v>
      </c>
      <c r="C4" s="7" t="n">
        <v>1667</v>
      </c>
      <c r="D4" s="7" t="n">
        <v>-1736</v>
      </c>
      <c r="E4" s="7" t="n">
        <v>6463</v>
      </c>
    </row>
    <row r="5" spans="1:5">
      <c r="A5" s="4" t="s">
        <v>32</v>
      </c>
    </row>
    <row r="6" spans="1:5">
      <c r="A6" s="3" t="s">
        <v>419</v>
      </c>
    </row>
    <row r="7" spans="1:5">
      <c r="A7" s="4" t="s">
        <v>420</v>
      </c>
      <c r="B7" s="5" t="n">
        <v>606</v>
      </c>
      <c r="C7" s="5" t="n">
        <v>-437</v>
      </c>
      <c r="D7" s="5" t="n">
        <v>-1737</v>
      </c>
      <c r="E7" s="5" t="n">
        <v>659</v>
      </c>
    </row>
    <row r="8" spans="1:5">
      <c r="A8" s="4" t="s">
        <v>421</v>
      </c>
      <c r="B8" s="5" t="n">
        <v>99</v>
      </c>
      <c r="C8" s="5" t="n">
        <v>1110</v>
      </c>
      <c r="D8" s="5" t="n">
        <v>1424</v>
      </c>
      <c r="E8" s="5" t="n">
        <v>3184</v>
      </c>
    </row>
    <row r="9" spans="1:5">
      <c r="A9" s="4" t="s">
        <v>422</v>
      </c>
      <c r="B9" s="5" t="n">
        <v>-623</v>
      </c>
      <c r="C9" s="5" t="n">
        <v>-66</v>
      </c>
      <c r="D9" s="5" t="n">
        <v>-1521</v>
      </c>
      <c r="E9" s="5" t="n">
        <v>-765</v>
      </c>
    </row>
    <row r="10" spans="1:5">
      <c r="A10" s="4" t="s">
        <v>95</v>
      </c>
      <c r="B10" s="5" t="n">
        <v>82</v>
      </c>
      <c r="C10" s="5" t="n">
        <v>607</v>
      </c>
      <c r="D10" s="5" t="n">
        <v>-1834</v>
      </c>
      <c r="E10" s="5" t="n">
        <v>3078</v>
      </c>
    </row>
    <row r="11" spans="1:5">
      <c r="A11" s="4" t="s">
        <v>33</v>
      </c>
    </row>
    <row r="12" spans="1:5">
      <c r="A12" s="3" t="s">
        <v>419</v>
      </c>
    </row>
    <row r="13" spans="1:5">
      <c r="A13" s="4" t="s">
        <v>420</v>
      </c>
      <c r="B13" s="5" t="n">
        <v>142</v>
      </c>
      <c r="C13" s="5" t="n">
        <v>89</v>
      </c>
      <c r="D13" s="5" t="n">
        <v>-64</v>
      </c>
      <c r="E13" s="5" t="n">
        <v>360</v>
      </c>
    </row>
    <row r="14" spans="1:5">
      <c r="A14" s="4" t="s">
        <v>423</v>
      </c>
      <c r="B14" s="5" t="n">
        <v>37</v>
      </c>
      <c r="C14" s="5" t="n">
        <v>971</v>
      </c>
      <c r="D14" s="5" t="n">
        <v>162</v>
      </c>
      <c r="E14" s="5" t="n">
        <v>3025</v>
      </c>
    </row>
    <row r="15" spans="1:5">
      <c r="A15" s="4" t="s">
        <v>95</v>
      </c>
      <c r="B15" s="7" t="n">
        <v>179</v>
      </c>
      <c r="C15" s="7" t="n">
        <v>1060</v>
      </c>
      <c r="D15" s="7" t="n">
        <v>98</v>
      </c>
      <c r="E15" s="7" t="n">
        <v>33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3" t="s">
        <v>425</v>
      </c>
    </row>
    <row r="3" spans="1:3">
      <c r="A3" s="4" t="s">
        <v>31</v>
      </c>
      <c r="B3" s="7" t="n">
        <v>116943</v>
      </c>
      <c r="C3" s="7" t="n">
        <v>316264</v>
      </c>
    </row>
    <row r="4" spans="1:3">
      <c r="A4" s="3" t="s">
        <v>32</v>
      </c>
    </row>
    <row r="5" spans="1:3">
      <c r="A5" s="4" t="s">
        <v>426</v>
      </c>
      <c r="B5" s="5" t="n">
        <v>2101</v>
      </c>
      <c r="C5" s="5" t="n">
        <v>6170</v>
      </c>
    </row>
    <row r="6" spans="1:3">
      <c r="A6" s="4" t="s">
        <v>427</v>
      </c>
      <c r="B6" s="5" t="n">
        <v>29636</v>
      </c>
      <c r="C6" s="5" t="n">
        <v>39241</v>
      </c>
    </row>
    <row r="7" spans="1:3">
      <c r="A7" s="3" t="s">
        <v>33</v>
      </c>
    </row>
    <row r="8" spans="1:3">
      <c r="A8" s="4" t="s">
        <v>426</v>
      </c>
      <c r="B8" s="5" t="n">
        <v>5419</v>
      </c>
      <c r="C8" s="5" t="n">
        <v>4866</v>
      </c>
    </row>
    <row r="9" spans="1:3">
      <c r="A9" s="4" t="s">
        <v>427</v>
      </c>
      <c r="B9" s="5" t="n">
        <v>2960</v>
      </c>
      <c r="C9" s="5" t="n">
        <v>2997</v>
      </c>
    </row>
    <row r="10" spans="1:3">
      <c r="A10" s="4" t="s">
        <v>90</v>
      </c>
      <c r="B10" s="5" t="n">
        <v>775</v>
      </c>
      <c r="C10" s="5" t="n">
        <v>1240</v>
      </c>
    </row>
    <row r="11" spans="1:3">
      <c r="A11" s="4" t="s">
        <v>428</v>
      </c>
      <c r="B11" s="5" t="n">
        <v>157834</v>
      </c>
      <c r="C11" s="5" t="n">
        <v>370778</v>
      </c>
    </row>
    <row r="12" spans="1:3">
      <c r="A12" s="4" t="s">
        <v>429</v>
      </c>
      <c r="B12" s="5" t="n">
        <v>4556</v>
      </c>
      <c r="C12" s="5" t="n">
        <v>1203</v>
      </c>
    </row>
    <row r="13" spans="1:3">
      <c r="A13" s="12" t="n">
        <v>1</v>
      </c>
    </row>
    <row r="14" spans="1:3">
      <c r="A14" s="3" t="s">
        <v>425</v>
      </c>
    </row>
    <row r="15" spans="1:3">
      <c r="A15" s="4" t="s">
        <v>31</v>
      </c>
      <c r="B15" s="5" t="n">
        <v>116943</v>
      </c>
      <c r="C15" s="5" t="n">
        <v>205364</v>
      </c>
    </row>
    <row r="16" spans="1:3">
      <c r="A16" s="3" t="s">
        <v>32</v>
      </c>
    </row>
    <row r="17" spans="1:3">
      <c r="A17" s="4" t="s">
        <v>426</v>
      </c>
      <c r="B17" s="5" t="n">
        <v>1382</v>
      </c>
      <c r="C17" s="5" t="n">
        <v>5424</v>
      </c>
    </row>
    <row r="18" spans="1:3">
      <c r="A18" s="4" t="s">
        <v>427</v>
      </c>
      <c r="B18" s="5" t="n">
        <v>0</v>
      </c>
      <c r="C18" s="5" t="n">
        <v>0</v>
      </c>
    </row>
    <row r="19" spans="1:3">
      <c r="A19" s="3" t="s">
        <v>33</v>
      </c>
    </row>
    <row r="20" spans="1:3">
      <c r="A20" s="4" t="s">
        <v>426</v>
      </c>
      <c r="B20" s="5" t="n">
        <v>5092</v>
      </c>
      <c r="C20" s="5" t="n">
        <v>4564</v>
      </c>
    </row>
    <row r="21" spans="1:3">
      <c r="A21" s="4" t="s">
        <v>427</v>
      </c>
      <c r="B21" s="5" t="n">
        <v>0</v>
      </c>
      <c r="C21" s="5" t="n">
        <v>0</v>
      </c>
    </row>
    <row r="22" spans="1:3">
      <c r="A22" s="4" t="s">
        <v>90</v>
      </c>
      <c r="B22" s="5" t="n">
        <v>592</v>
      </c>
      <c r="C22" s="5" t="n">
        <v>123</v>
      </c>
    </row>
    <row r="23" spans="1:3">
      <c r="A23" s="4" t="s">
        <v>428</v>
      </c>
      <c r="B23" s="5" t="n">
        <v>124009</v>
      </c>
      <c r="C23" s="5" t="n">
        <v>215475</v>
      </c>
    </row>
    <row r="24" spans="1:3">
      <c r="A24" s="4" t="s">
        <v>429</v>
      </c>
      <c r="B24" s="5" t="n">
        <v>7</v>
      </c>
      <c r="C24" s="5" t="n">
        <v>0</v>
      </c>
    </row>
    <row r="25" spans="1:3">
      <c r="A25" s="12" t="n">
        <v>2</v>
      </c>
    </row>
    <row r="26" spans="1:3">
      <c r="A26" s="3" t="s">
        <v>425</v>
      </c>
    </row>
    <row r="27" spans="1:3">
      <c r="A27" s="4" t="s">
        <v>31</v>
      </c>
      <c r="B27" s="5" t="n">
        <v>0</v>
      </c>
      <c r="C27" s="5" t="n">
        <v>0</v>
      </c>
    </row>
    <row r="28" spans="1:3">
      <c r="A28" s="3" t="s">
        <v>32</v>
      </c>
    </row>
    <row r="29" spans="1:3">
      <c r="A29" s="4" t="s">
        <v>426</v>
      </c>
      <c r="B29" s="5" t="n">
        <v>719</v>
      </c>
      <c r="C29" s="5" t="n">
        <v>746</v>
      </c>
    </row>
    <row r="30" spans="1:3">
      <c r="A30" s="4" t="s">
        <v>427</v>
      </c>
      <c r="B30" s="5" t="n">
        <v>29636</v>
      </c>
      <c r="C30" s="5" t="n">
        <v>39241</v>
      </c>
    </row>
    <row r="31" spans="1:3">
      <c r="A31" s="3" t="s">
        <v>33</v>
      </c>
    </row>
    <row r="32" spans="1:3">
      <c r="A32" s="4" t="s">
        <v>426</v>
      </c>
      <c r="B32" s="5" t="n">
        <v>0</v>
      </c>
      <c r="C32" s="5" t="n">
        <v>0</v>
      </c>
    </row>
    <row r="33" spans="1:3">
      <c r="A33" s="4" t="s">
        <v>427</v>
      </c>
      <c r="B33" s="5" t="n">
        <v>2960</v>
      </c>
      <c r="C33" s="5" t="n">
        <v>2997</v>
      </c>
    </row>
    <row r="34" spans="1:3">
      <c r="A34" s="4" t="s">
        <v>90</v>
      </c>
      <c r="B34" s="5" t="n">
        <v>113</v>
      </c>
      <c r="C34" s="5" t="n">
        <v>357</v>
      </c>
    </row>
    <row r="35" spans="1:3">
      <c r="A35" s="4" t="s">
        <v>428</v>
      </c>
      <c r="B35" s="5" t="n">
        <v>33428</v>
      </c>
      <c r="C35" s="5" t="n">
        <v>43341</v>
      </c>
    </row>
    <row r="36" spans="1:3">
      <c r="A36" s="4" t="s">
        <v>429</v>
      </c>
      <c r="B36" s="5" t="n">
        <v>3815</v>
      </c>
      <c r="C36" s="5" t="n">
        <v>0</v>
      </c>
    </row>
    <row r="37" spans="1:3">
      <c r="A37" s="12" t="n">
        <v>3</v>
      </c>
    </row>
    <row r="38" spans="1:3">
      <c r="A38" s="3" t="s">
        <v>425</v>
      </c>
    </row>
    <row r="39" spans="1:3">
      <c r="A39" s="4" t="s">
        <v>31</v>
      </c>
      <c r="B39" s="5" t="n">
        <v>0</v>
      </c>
      <c r="C39" s="5" t="n">
        <v>0</v>
      </c>
    </row>
    <row r="40" spans="1:3">
      <c r="A40" s="3" t="s">
        <v>32</v>
      </c>
    </row>
    <row r="41" spans="1:3">
      <c r="A41" s="4" t="s">
        <v>426</v>
      </c>
      <c r="B41" s="5" t="n">
        <v>0</v>
      </c>
      <c r="C41" s="5" t="n">
        <v>0</v>
      </c>
    </row>
    <row r="42" spans="1:3">
      <c r="A42" s="4" t="s">
        <v>427</v>
      </c>
      <c r="B42" s="5" t="n">
        <v>0</v>
      </c>
      <c r="C42" s="5" t="n">
        <v>0</v>
      </c>
    </row>
    <row r="43" spans="1:3">
      <c r="A43" s="3" t="s">
        <v>33</v>
      </c>
    </row>
    <row r="44" spans="1:3">
      <c r="A44" s="4" t="s">
        <v>426</v>
      </c>
      <c r="B44" s="5" t="n">
        <v>39</v>
      </c>
      <c r="C44" s="5" t="n">
        <v>0</v>
      </c>
    </row>
    <row r="45" spans="1:3">
      <c r="A45" s="4" t="s">
        <v>427</v>
      </c>
      <c r="B45" s="5" t="n">
        <v>0</v>
      </c>
      <c r="C45" s="5" t="n">
        <v>0</v>
      </c>
    </row>
    <row r="46" spans="1:3">
      <c r="A46" s="4" t="s">
        <v>90</v>
      </c>
      <c r="B46" s="5" t="n">
        <v>70</v>
      </c>
      <c r="C46" s="5" t="n">
        <v>760</v>
      </c>
    </row>
    <row r="47" spans="1:3">
      <c r="A47" s="4" t="s">
        <v>428</v>
      </c>
      <c r="B47" s="5" t="n">
        <v>109</v>
      </c>
      <c r="C47" s="5" t="n">
        <v>760</v>
      </c>
    </row>
    <row r="48" spans="1:3">
      <c r="A48" s="4" t="s">
        <v>429</v>
      </c>
      <c r="B48" s="5" t="n">
        <v>734</v>
      </c>
      <c r="C48" s="5" t="n">
        <v>1203</v>
      </c>
    </row>
    <row r="49" spans="1:3">
      <c r="A49" s="4" t="s">
        <v>430</v>
      </c>
    </row>
    <row r="50" spans="1:3">
      <c r="A50" s="3" t="s">
        <v>425</v>
      </c>
    </row>
    <row r="51" spans="1:3">
      <c r="A51" s="4" t="s">
        <v>430</v>
      </c>
      <c r="B51" s="5" t="n">
        <v>288</v>
      </c>
      <c r="C51" s="5" t="n">
        <v>111202</v>
      </c>
    </row>
    <row r="52" spans="1:3">
      <c r="A52" s="3" t="s">
        <v>33</v>
      </c>
    </row>
    <row r="53" spans="1:3">
      <c r="A53" s="4" t="s">
        <v>430</v>
      </c>
      <c r="B53" s="5" t="n">
        <v>288</v>
      </c>
      <c r="C53" s="5" t="n">
        <v>111202</v>
      </c>
    </row>
    <row r="54" spans="1:3">
      <c r="A54" s="4" t="s">
        <v>431</v>
      </c>
    </row>
    <row r="55" spans="1:3">
      <c r="A55" s="3" t="s">
        <v>425</v>
      </c>
    </row>
    <row r="56" spans="1:3">
      <c r="A56" s="4" t="s">
        <v>430</v>
      </c>
      <c r="B56" s="5" t="n">
        <v>0</v>
      </c>
      <c r="C56" s="5" t="n">
        <v>110900</v>
      </c>
    </row>
    <row r="57" spans="1:3">
      <c r="A57" s="3" t="s">
        <v>33</v>
      </c>
    </row>
    <row r="58" spans="1:3">
      <c r="A58" s="4" t="s">
        <v>430</v>
      </c>
      <c r="B58" s="5" t="n">
        <v>0</v>
      </c>
      <c r="C58" s="5" t="n">
        <v>110900</v>
      </c>
    </row>
    <row r="59" spans="1:3">
      <c r="A59" s="4" t="s">
        <v>432</v>
      </c>
    </row>
    <row r="60" spans="1:3">
      <c r="A60" s="3" t="s">
        <v>425</v>
      </c>
    </row>
    <row r="61" spans="1:3">
      <c r="A61" s="4" t="s">
        <v>430</v>
      </c>
      <c r="B61" s="5" t="n">
        <v>288</v>
      </c>
      <c r="C61" s="5" t="n">
        <v>302</v>
      </c>
    </row>
    <row r="62" spans="1:3">
      <c r="A62" s="3" t="s">
        <v>33</v>
      </c>
    </row>
    <row r="63" spans="1:3">
      <c r="A63" s="4" t="s">
        <v>430</v>
      </c>
      <c r="B63" s="7" t="n">
        <v>288</v>
      </c>
      <c r="C63" s="7" t="n">
        <v>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4" t="s">
        <v>350</v>
      </c>
    </row>
    <row r="3" spans="1:3">
      <c r="A3" s="3" t="s">
        <v>434</v>
      </c>
    </row>
    <row r="4" spans="1:3">
      <c r="A4" s="4" t="s">
        <v>435</v>
      </c>
      <c r="B4" s="7" t="n">
        <v>78</v>
      </c>
      <c r="C4" s="7" t="n">
        <v>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36</v>
      </c>
      <c r="B1" s="2" t="s">
        <v>78</v>
      </c>
    </row>
    <row r="2" spans="1:5">
      <c r="B2" s="2" t="s">
        <v>299</v>
      </c>
      <c r="C2" s="2" t="s">
        <v>437</v>
      </c>
      <c r="D2" s="2" t="s">
        <v>438</v>
      </c>
      <c r="E2" s="2" t="s">
        <v>439</v>
      </c>
    </row>
    <row r="3" spans="1:5">
      <c r="A3" s="3" t="s">
        <v>218</v>
      </c>
    </row>
    <row r="4" spans="1:5">
      <c r="A4" s="4" t="s">
        <v>440</v>
      </c>
      <c r="D4" s="13" t="n">
        <v>250</v>
      </c>
      <c r="E4" s="13" t="n">
        <v>250</v>
      </c>
    </row>
    <row r="5" spans="1:5">
      <c r="A5" s="4" t="s">
        <v>441</v>
      </c>
      <c r="D5" s="14" t="n">
        <v>1.31601</v>
      </c>
      <c r="E5" s="14" t="n">
        <v>1.43192</v>
      </c>
    </row>
    <row r="6" spans="1:5">
      <c r="A6" s="4" t="s">
        <v>442</v>
      </c>
      <c r="D6" s="4" t="s">
        <v>443</v>
      </c>
      <c r="E6" s="4" t="s">
        <v>444</v>
      </c>
    </row>
    <row r="7" spans="1:5">
      <c r="A7" s="4" t="s">
        <v>445</v>
      </c>
      <c r="D7" s="4" t="s">
        <v>446</v>
      </c>
      <c r="E7" s="4" t="s">
        <v>447</v>
      </c>
    </row>
    <row r="8" spans="1:5">
      <c r="A8" s="4" t="s">
        <v>448</v>
      </c>
      <c r="C8" s="7" t="n">
        <v>29</v>
      </c>
    </row>
    <row r="9" spans="1:5">
      <c r="A9" s="4" t="s">
        <v>449</v>
      </c>
      <c r="B9" s="7" t="n">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5"/>
    <col customWidth="1" max="5" min="5" width="21"/>
  </cols>
  <sheetData>
    <row r="1" spans="1:5">
      <c r="A1" s="1" t="s">
        <v>450</v>
      </c>
      <c r="B1" s="2" t="s">
        <v>1</v>
      </c>
    </row>
    <row r="2" spans="1:5">
      <c r="B2" s="2" t="s">
        <v>298</v>
      </c>
      <c r="C2" s="2" t="s">
        <v>301</v>
      </c>
      <c r="D2" s="2" t="s">
        <v>451</v>
      </c>
      <c r="E2" s="2" t="s">
        <v>452</v>
      </c>
    </row>
    <row r="3" spans="1:5">
      <c r="A3" s="3" t="s">
        <v>453</v>
      </c>
    </row>
    <row r="4" spans="1:5">
      <c r="A4" s="4" t="s">
        <v>454</v>
      </c>
      <c r="D4" s="5" t="n">
        <v>10</v>
      </c>
    </row>
    <row r="5" spans="1:5">
      <c r="A5" s="4" t="s">
        <v>455</v>
      </c>
      <c r="D5" s="7" t="n">
        <v>375000000</v>
      </c>
      <c r="E5" s="7" t="n">
        <v>200000000</v>
      </c>
    </row>
    <row r="6" spans="1:5">
      <c r="A6" s="4" t="s">
        <v>456</v>
      </c>
      <c r="E6" s="7" t="n">
        <v>178500000</v>
      </c>
    </row>
    <row r="7" spans="1:5">
      <c r="A7" s="4" t="s">
        <v>457</v>
      </c>
      <c r="D7" s="5" t="n">
        <v>200000000</v>
      </c>
    </row>
    <row r="8" spans="1:5">
      <c r="A8" s="4" t="s">
        <v>458</v>
      </c>
      <c r="D8" s="5" t="n">
        <v>0</v>
      </c>
    </row>
    <row r="9" spans="1:5">
      <c r="A9" s="4" t="s">
        <v>459</v>
      </c>
      <c r="B9" s="7" t="n">
        <v>160000000</v>
      </c>
      <c r="C9" s="7" t="n">
        <v>170000000</v>
      </c>
    </row>
    <row r="10" spans="1:5">
      <c r="A10" s="4" t="s">
        <v>460</v>
      </c>
      <c r="B10" s="4" t="s">
        <v>461</v>
      </c>
      <c r="C10" s="4" t="s">
        <v>462</v>
      </c>
    </row>
    <row r="11" spans="1:5">
      <c r="A11" s="4" t="s">
        <v>463</v>
      </c>
      <c r="B11" s="4" t="s">
        <v>464</v>
      </c>
    </row>
    <row r="12" spans="1:5">
      <c r="A12" s="4" t="s">
        <v>465</v>
      </c>
      <c r="B12" s="7" t="n">
        <v>215000000</v>
      </c>
    </row>
    <row r="13" spans="1:5">
      <c r="A13" s="4" t="s">
        <v>466</v>
      </c>
    </row>
    <row r="14" spans="1:5">
      <c r="A14" s="3" t="s">
        <v>453</v>
      </c>
    </row>
    <row r="15" spans="1:5">
      <c r="A15" s="4" t="s">
        <v>455</v>
      </c>
      <c r="D15" s="7" t="n">
        <v>2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67</v>
      </c>
      <c r="B1" s="2" t="s">
        <v>1</v>
      </c>
      <c r="C1" s="2" t="s">
        <v>468</v>
      </c>
    </row>
    <row r="2" spans="1:3">
      <c r="B2" s="2" t="s">
        <v>2</v>
      </c>
      <c r="C2" s="2" t="s">
        <v>29</v>
      </c>
    </row>
    <row r="3" spans="1:3">
      <c r="A3" s="3" t="s">
        <v>469</v>
      </c>
    </row>
    <row r="4" spans="1:3">
      <c r="A4" s="4" t="s">
        <v>470</v>
      </c>
      <c r="B4" s="5" t="n">
        <v>491769</v>
      </c>
      <c r="C4" s="5" t="n">
        <v>946570</v>
      </c>
    </row>
    <row r="5" spans="1:3">
      <c r="A5" s="4" t="s">
        <v>471</v>
      </c>
    </row>
    <row r="6" spans="1:3">
      <c r="A6" s="3" t="s">
        <v>469</v>
      </c>
    </row>
    <row r="7" spans="1:3">
      <c r="A7" s="4" t="s">
        <v>470</v>
      </c>
      <c r="C7" s="5" t="n">
        <v>513570</v>
      </c>
    </row>
    <row r="8" spans="1:3">
      <c r="A8" s="4" t="s">
        <v>472</v>
      </c>
      <c r="B8" s="4" t="s">
        <v>311</v>
      </c>
    </row>
    <row r="9" spans="1:3">
      <c r="A9" s="4" t="s">
        <v>473</v>
      </c>
    </row>
    <row r="10" spans="1:3">
      <c r="A10" s="3" t="s">
        <v>469</v>
      </c>
    </row>
    <row r="11" spans="1:3">
      <c r="A11" s="4" t="s">
        <v>472</v>
      </c>
      <c r="B11" s="4" t="s">
        <v>474</v>
      </c>
      <c r="C11"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75</v>
      </c>
      <c r="B1" s="2" t="s">
        <v>1</v>
      </c>
    </row>
    <row r="2" spans="1:4">
      <c r="B2" s="2" t="s">
        <v>2</v>
      </c>
      <c r="C2" s="2" t="s">
        <v>79</v>
      </c>
      <c r="D2" s="2" t="s">
        <v>476</v>
      </c>
    </row>
    <row r="3" spans="1:4">
      <c r="A3" s="3" t="s">
        <v>477</v>
      </c>
    </row>
    <row r="4" spans="1:4">
      <c r="A4" s="4" t="s">
        <v>478</v>
      </c>
      <c r="B4" s="7" t="n">
        <v>26917</v>
      </c>
      <c r="C4" s="7" t="n">
        <v>42321</v>
      </c>
    </row>
    <row r="5" spans="1:4">
      <c r="A5" s="4" t="s">
        <v>129</v>
      </c>
    </row>
    <row r="6" spans="1:4">
      <c r="A6" s="3" t="s">
        <v>477</v>
      </c>
    </row>
    <row r="7" spans="1:4">
      <c r="A7" s="4" t="s">
        <v>478</v>
      </c>
      <c r="B7" s="7" t="n">
        <v>26917</v>
      </c>
      <c r="C7" s="7" t="n">
        <v>42321</v>
      </c>
    </row>
    <row r="8" spans="1:4">
      <c r="A8" s="4" t="s">
        <v>27</v>
      </c>
    </row>
    <row r="9" spans="1:4">
      <c r="A9" s="3" t="s">
        <v>477</v>
      </c>
    </row>
    <row r="10" spans="1:4">
      <c r="A10" s="4" t="s">
        <v>479</v>
      </c>
      <c r="D10" s="5" t="n">
        <v>4000000</v>
      </c>
    </row>
    <row r="11" spans="1:4">
      <c r="A11" s="4" t="s">
        <v>480</v>
      </c>
      <c r="B11" s="5" t="n">
        <v>1100000</v>
      </c>
    </row>
    <row r="12" spans="1:4">
      <c r="A12" s="4" t="s">
        <v>481</v>
      </c>
      <c r="B12" s="5" t="n">
        <v>1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8</v>
      </c>
      <c r="D1" s="2" t="s">
        <v>1</v>
      </c>
    </row>
    <row r="2" spans="1:5">
      <c r="B2" s="2" t="s">
        <v>2</v>
      </c>
      <c r="C2" s="2" t="s">
        <v>79</v>
      </c>
      <c r="D2" s="2" t="s">
        <v>2</v>
      </c>
      <c r="E2" s="2" t="s">
        <v>79</v>
      </c>
    </row>
    <row r="3" spans="1:5">
      <c r="A3" s="3" t="s">
        <v>483</v>
      </c>
    </row>
    <row r="4" spans="1:5">
      <c r="A4" s="4" t="s">
        <v>484</v>
      </c>
      <c r="B4" s="7" t="n">
        <v>59608</v>
      </c>
      <c r="C4" s="7" t="n">
        <v>56439</v>
      </c>
      <c r="D4" s="7" t="n">
        <v>158761</v>
      </c>
      <c r="E4" s="7" t="n">
        <v>159531</v>
      </c>
    </row>
    <row r="5" spans="1:5">
      <c r="A5" s="4" t="s">
        <v>485</v>
      </c>
      <c r="B5" s="5" t="n">
        <v>-2835</v>
      </c>
      <c r="C5" s="5" t="n">
        <v>-2220</v>
      </c>
      <c r="D5" s="5" t="n">
        <v>-6741</v>
      </c>
      <c r="E5" s="5" t="n">
        <v>-6342</v>
      </c>
    </row>
    <row r="6" spans="1:5">
      <c r="A6" s="4" t="s">
        <v>486</v>
      </c>
      <c r="B6" s="5" t="n">
        <v>-2835</v>
      </c>
      <c r="C6" s="5" t="n">
        <v>-2220</v>
      </c>
      <c r="D6" s="5" t="n">
        <v>-6741</v>
      </c>
      <c r="E6" s="5" t="n">
        <v>-6342</v>
      </c>
    </row>
    <row r="7" spans="1:5">
      <c r="A7" s="4" t="s">
        <v>487</v>
      </c>
      <c r="B7" s="5" t="n">
        <v>56773</v>
      </c>
      <c r="C7" s="5" t="n">
        <v>54219</v>
      </c>
      <c r="D7" s="5" t="n">
        <v>152020</v>
      </c>
      <c r="E7" s="5" t="n">
        <v>153189</v>
      </c>
    </row>
    <row r="8" spans="1:5">
      <c r="A8" s="4" t="s">
        <v>488</v>
      </c>
      <c r="B8" s="7" t="n">
        <v>56773</v>
      </c>
      <c r="C8" s="7" t="n">
        <v>54219</v>
      </c>
      <c r="D8" s="7" t="n">
        <v>152020</v>
      </c>
      <c r="E8" s="7" t="n">
        <v>153189</v>
      </c>
    </row>
    <row r="9" spans="1:5">
      <c r="A9" s="3" t="s">
        <v>489</v>
      </c>
    </row>
    <row r="10" spans="1:5">
      <c r="A10" s="4" t="s">
        <v>490</v>
      </c>
      <c r="B10" s="5" t="n">
        <v>96664</v>
      </c>
      <c r="C10" s="5" t="n">
        <v>97128</v>
      </c>
      <c r="D10" s="5" t="n">
        <v>97013</v>
      </c>
      <c r="E10" s="5" t="n">
        <v>97521</v>
      </c>
    </row>
    <row r="11" spans="1:5">
      <c r="A11" s="4" t="s">
        <v>491</v>
      </c>
      <c r="B11" s="5" t="n">
        <v>0</v>
      </c>
      <c r="C11" s="5" t="n">
        <v>1</v>
      </c>
      <c r="D11" s="5" t="n">
        <v>1</v>
      </c>
      <c r="E11" s="5" t="n">
        <v>1</v>
      </c>
    </row>
    <row r="12" spans="1:5">
      <c r="A12" s="4" t="s">
        <v>492</v>
      </c>
      <c r="B12" s="5" t="n">
        <v>96664</v>
      </c>
      <c r="C12" s="5" t="n">
        <v>97129</v>
      </c>
      <c r="D12" s="5" t="n">
        <v>97014</v>
      </c>
      <c r="E12" s="5" t="n">
        <v>97522</v>
      </c>
    </row>
    <row r="13" spans="1:5">
      <c r="A13" s="4" t="s">
        <v>493</v>
      </c>
      <c r="B13" s="8" t="n">
        <v>0.59</v>
      </c>
      <c r="C13" s="8" t="n">
        <v>0.5600000000000001</v>
      </c>
      <c r="D13" s="8" t="n">
        <v>1.57</v>
      </c>
      <c r="E13" s="8" t="n">
        <v>1.57</v>
      </c>
    </row>
    <row r="14" spans="1:5">
      <c r="A14" s="4" t="s">
        <v>494</v>
      </c>
      <c r="B14" s="7" t="n">
        <v>2400</v>
      </c>
      <c r="D14" s="7" t="n">
        <v>6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95</v>
      </c>
      <c r="B1" s="2" t="s">
        <v>468</v>
      </c>
    </row>
    <row r="2" spans="1:2">
      <c r="B2" s="2" t="s">
        <v>301</v>
      </c>
    </row>
    <row r="3" spans="1:2">
      <c r="A3" s="3" t="s">
        <v>237</v>
      </c>
    </row>
    <row r="4" spans="1:2">
      <c r="A4" s="4" t="s">
        <v>496</v>
      </c>
      <c r="B4" s="10" t="n">
        <v>70.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4"/>
  </cols>
  <sheetData>
    <row r="1" spans="1:2">
      <c r="A1" s="1" t="s">
        <v>497</v>
      </c>
      <c r="B1" s="2" t="s">
        <v>498</v>
      </c>
    </row>
    <row r="2" spans="1:2">
      <c r="A2" s="3" t="s">
        <v>499</v>
      </c>
    </row>
    <row r="3" spans="1:2">
      <c r="A3" s="4" t="s">
        <v>500</v>
      </c>
      <c r="B3" s="8" t="n">
        <v>0.27</v>
      </c>
    </row>
    <row r="4" spans="1:2">
      <c r="A4" s="4" t="s">
        <v>501</v>
      </c>
    </row>
    <row r="5" spans="1:2">
      <c r="A5" s="3" t="s">
        <v>499</v>
      </c>
    </row>
    <row r="6" spans="1:2">
      <c r="A6" s="4" t="s">
        <v>502</v>
      </c>
      <c r="B6" s="7" t="n">
        <v>3</v>
      </c>
    </row>
    <row r="7" spans="1:2">
      <c r="A7" s="4" t="s">
        <v>310</v>
      </c>
      <c r="B7" s="4" t="s">
        <v>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0"/>
    <col customWidth="1" max="5" min="5" width="18"/>
    <col customWidth="1" max="6" min="6" width="15"/>
    <col customWidth="1" max="7" min="7" width="58"/>
    <col customWidth="1" max="8" min="8" width="27"/>
    <col customWidth="1" max="9" min="9" width="52"/>
    <col customWidth="1" max="10" min="10" width="69"/>
  </cols>
  <sheetData>
    <row r="1" spans="1:10">
      <c r="A1" s="1" t="s">
        <v>126</v>
      </c>
      <c r="B1" s="2" t="s">
        <v>127</v>
      </c>
      <c r="C1" s="2" t="s">
        <v>67</v>
      </c>
      <c r="D1" s="2" t="s">
        <v>128</v>
      </c>
      <c r="E1" s="2" t="s">
        <v>62</v>
      </c>
      <c r="F1" s="2" t="s">
        <v>129</v>
      </c>
      <c r="G1" s="2" t="s">
        <v>130</v>
      </c>
      <c r="H1" s="2" t="s">
        <v>131</v>
      </c>
      <c r="I1" s="2" t="s">
        <v>132</v>
      </c>
      <c r="J1" s="2" t="s">
        <v>133</v>
      </c>
    </row>
    <row r="2" spans="1:10">
      <c r="A2" s="4" t="s">
        <v>134</v>
      </c>
      <c r="B2" s="7" t="n">
        <v>595784</v>
      </c>
      <c r="C2" s="7" t="n">
        <v>320982</v>
      </c>
      <c r="D2" s="7" t="n">
        <v>0</v>
      </c>
      <c r="E2" s="7" t="n">
        <v>529749</v>
      </c>
      <c r="F2" s="7" t="n">
        <v>-255382</v>
      </c>
      <c r="G2" s="7" t="n">
        <v>-523</v>
      </c>
      <c r="H2" s="7" t="n">
        <v>594826</v>
      </c>
      <c r="I2" s="7" t="n">
        <v>958</v>
      </c>
    </row>
    <row r="3" spans="1:10">
      <c r="A3" s="4" t="s">
        <v>135</v>
      </c>
      <c r="J3" s="7" t="n">
        <v>31362</v>
      </c>
    </row>
    <row r="4" spans="1:10">
      <c r="A4" s="3" t="s">
        <v>136</v>
      </c>
    </row>
    <row r="5" spans="1:10">
      <c r="A5" s="4" t="s">
        <v>103</v>
      </c>
      <c r="B5" s="5" t="n">
        <v>160007</v>
      </c>
      <c r="E5" s="5" t="n">
        <v>159531</v>
      </c>
      <c r="H5" s="5" t="n">
        <v>159531</v>
      </c>
      <c r="I5" s="5" t="n">
        <v>476</v>
      </c>
      <c r="J5" s="5" t="n">
        <v>2920</v>
      </c>
    </row>
    <row r="6" spans="1:10">
      <c r="A6" s="4" t="s">
        <v>137</v>
      </c>
      <c r="B6" s="5" t="n">
        <v>689</v>
      </c>
      <c r="G6" s="5" t="n">
        <v>689</v>
      </c>
      <c r="H6" s="5" t="n">
        <v>689</v>
      </c>
    </row>
    <row r="7" spans="1:10">
      <c r="A7" s="4" t="s">
        <v>138</v>
      </c>
      <c r="J7" s="5" t="n">
        <v>4095</v>
      </c>
    </row>
    <row r="8" spans="1:10">
      <c r="A8" s="4" t="s">
        <v>139</v>
      </c>
      <c r="J8" s="5" t="n">
        <v>-1891</v>
      </c>
    </row>
    <row r="9" spans="1:10">
      <c r="A9" s="4" t="s">
        <v>140</v>
      </c>
      <c r="B9" s="5" t="n">
        <v>17320</v>
      </c>
      <c r="C9" s="5" t="n">
        <v>17230</v>
      </c>
      <c r="E9" s="5" t="n">
        <v>-14131</v>
      </c>
      <c r="F9" s="5" t="n">
        <v>14221</v>
      </c>
      <c r="H9" s="5" t="n">
        <v>17320</v>
      </c>
    </row>
    <row r="10" spans="1:10">
      <c r="A10" s="4" t="s">
        <v>141</v>
      </c>
      <c r="B10" s="5" t="n">
        <v>-76248</v>
      </c>
      <c r="E10" s="5" t="n">
        <v>-76248</v>
      </c>
      <c r="H10" s="5" t="n">
        <v>-76248</v>
      </c>
    </row>
    <row r="11" spans="1:10">
      <c r="A11" s="4" t="s">
        <v>142</v>
      </c>
      <c r="B11" s="5" t="n">
        <v>-1434</v>
      </c>
      <c r="I11" s="5" t="n">
        <v>-1434</v>
      </c>
      <c r="J11" s="5" t="n">
        <v>-7495</v>
      </c>
    </row>
    <row r="12" spans="1:10">
      <c r="A12" s="4" t="s">
        <v>143</v>
      </c>
      <c r="B12" s="5" t="n">
        <v>-42321</v>
      </c>
      <c r="F12" s="5" t="n">
        <v>-42321</v>
      </c>
      <c r="H12" s="5" t="n">
        <v>-42321</v>
      </c>
    </row>
    <row r="13" spans="1:10">
      <c r="A13" s="4" t="s">
        <v>144</v>
      </c>
      <c r="B13" s="5" t="n">
        <v>653797</v>
      </c>
      <c r="C13" s="5" t="n">
        <v>338212</v>
      </c>
      <c r="D13" s="5" t="n">
        <v>0</v>
      </c>
      <c r="E13" s="5" t="n">
        <v>598901</v>
      </c>
      <c r="F13" s="5" t="n">
        <v>-283482</v>
      </c>
      <c r="G13" s="5" t="n">
        <v>166</v>
      </c>
      <c r="H13" s="5" t="n">
        <v>653797</v>
      </c>
      <c r="I13" s="5" t="n">
        <v>0</v>
      </c>
    </row>
    <row r="14" spans="1:10">
      <c r="A14" s="4" t="s">
        <v>145</v>
      </c>
      <c r="J14" s="5" t="n">
        <v>28991</v>
      </c>
    </row>
    <row r="15" spans="1:10">
      <c r="A15" s="3" t="s">
        <v>136</v>
      </c>
    </row>
    <row r="16" spans="1:10">
      <c r="A16" s="4" t="s">
        <v>146</v>
      </c>
      <c r="B16" s="5" t="n">
        <v>-129</v>
      </c>
      <c r="E16" s="5" t="n">
        <v>125</v>
      </c>
      <c r="G16" s="5" t="n">
        <v>-254</v>
      </c>
      <c r="H16" s="5" t="n">
        <v>-129</v>
      </c>
    </row>
    <row r="17" spans="1:10">
      <c r="A17" s="4" t="s">
        <v>147</v>
      </c>
      <c r="B17" s="5" t="n">
        <v>761215</v>
      </c>
      <c r="C17" s="5" t="n">
        <v>343378</v>
      </c>
      <c r="D17" s="5" t="n">
        <v>0</v>
      </c>
      <c r="E17" s="5" t="n">
        <v>697359</v>
      </c>
      <c r="F17" s="5" t="n">
        <v>-278732</v>
      </c>
      <c r="G17" s="5" t="n">
        <v>-790</v>
      </c>
      <c r="H17" s="5" t="n">
        <v>761215</v>
      </c>
      <c r="I17" s="5" t="n">
        <v>0</v>
      </c>
    </row>
    <row r="18" spans="1:10">
      <c r="A18" s="4" t="s">
        <v>148</v>
      </c>
      <c r="J18" s="5" t="n">
        <v>30163</v>
      </c>
    </row>
    <row r="19" spans="1:10">
      <c r="A19" s="3" t="s">
        <v>136</v>
      </c>
    </row>
    <row r="20" spans="1:10">
      <c r="A20" s="4" t="s">
        <v>103</v>
      </c>
      <c r="B20" s="5" t="n">
        <v>158761</v>
      </c>
      <c r="E20" s="5" t="n">
        <v>158761</v>
      </c>
      <c r="H20" s="5" t="n">
        <v>158761</v>
      </c>
      <c r="I20" s="5" t="n">
        <v>0</v>
      </c>
      <c r="J20" s="5" t="n">
        <v>1906</v>
      </c>
    </row>
    <row r="21" spans="1:10">
      <c r="A21" s="4" t="s">
        <v>137</v>
      </c>
      <c r="B21" s="5" t="n">
        <v>-4223</v>
      </c>
      <c r="G21" s="5" t="n">
        <v>-4223</v>
      </c>
      <c r="H21" s="5" t="n">
        <v>-4223</v>
      </c>
      <c r="J21" s="5" t="n">
        <v>-1781</v>
      </c>
    </row>
    <row r="22" spans="1:10">
      <c r="A22" s="4" t="s">
        <v>138</v>
      </c>
      <c r="J22" s="5" t="n">
        <v>4425</v>
      </c>
    </row>
    <row r="23" spans="1:10">
      <c r="A23" s="4" t="s">
        <v>139</v>
      </c>
      <c r="J23" s="5" t="n">
        <v>-1751</v>
      </c>
    </row>
    <row r="24" spans="1:10">
      <c r="A24" s="4" t="s">
        <v>140</v>
      </c>
      <c r="B24" s="5" t="n">
        <v>18438</v>
      </c>
      <c r="C24" s="5" t="n">
        <v>18216</v>
      </c>
      <c r="D24" s="5" t="n">
        <v>15</v>
      </c>
      <c r="E24" s="5" t="n">
        <v>-11288</v>
      </c>
      <c r="F24" s="5" t="n">
        <v>11495</v>
      </c>
      <c r="H24" s="5" t="n">
        <v>18438</v>
      </c>
    </row>
    <row r="25" spans="1:10">
      <c r="A25" s="4" t="s">
        <v>141</v>
      </c>
      <c r="B25" s="5" t="n">
        <v>-79781</v>
      </c>
      <c r="E25" s="5" t="n">
        <v>-79781</v>
      </c>
      <c r="H25" s="5" t="n">
        <v>-79781</v>
      </c>
    </row>
    <row r="26" spans="1:10">
      <c r="A26" s="4" t="s">
        <v>142</v>
      </c>
      <c r="J26" s="5" t="n">
        <v>-9778</v>
      </c>
    </row>
    <row r="27" spans="1:10">
      <c r="A27" s="4" t="s">
        <v>149</v>
      </c>
      <c r="J27" s="5" t="n">
        <v>169560</v>
      </c>
    </row>
    <row r="28" spans="1:10">
      <c r="A28" s="4" t="s">
        <v>143</v>
      </c>
      <c r="B28" s="5" t="n">
        <v>-26917</v>
      </c>
      <c r="F28" s="5" t="n">
        <v>-26917</v>
      </c>
      <c r="H28" s="5" t="n">
        <v>-26917</v>
      </c>
    </row>
    <row r="29" spans="1:10">
      <c r="A29" s="4" t="s">
        <v>150</v>
      </c>
      <c r="B29" s="7" t="n">
        <v>827364</v>
      </c>
      <c r="C29" s="7" t="n">
        <v>361594</v>
      </c>
      <c r="D29" s="7" t="n">
        <v>15</v>
      </c>
      <c r="E29" s="7" t="n">
        <v>765176</v>
      </c>
      <c r="F29" s="7" t="n">
        <v>-294154</v>
      </c>
      <c r="G29" s="7" t="n">
        <v>-5267</v>
      </c>
      <c r="H29" s="7" t="n">
        <v>827364</v>
      </c>
      <c r="I29" s="7" t="n">
        <v>0</v>
      </c>
    </row>
    <row r="30" spans="1:10">
      <c r="A30" s="4" t="s">
        <v>151</v>
      </c>
      <c r="J30" s="7" t="n">
        <v>192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01</v>
      </c>
      <c r="B4" s="7" t="n">
        <v>160667</v>
      </c>
      <c r="C4" s="7" t="n">
        <v>162927</v>
      </c>
    </row>
    <row r="5" spans="1:3">
      <c r="A5" s="3" t="s">
        <v>154</v>
      </c>
    </row>
    <row r="6" spans="1:3">
      <c r="A6" s="4" t="s">
        <v>155</v>
      </c>
      <c r="B6" s="5" t="n">
        <v>2319</v>
      </c>
      <c r="C6" s="5" t="n">
        <v>6580</v>
      </c>
    </row>
    <row r="7" spans="1:3">
      <c r="A7" s="4" t="s">
        <v>156</v>
      </c>
      <c r="B7" s="5" t="n">
        <v>10767</v>
      </c>
      <c r="C7" s="5" t="n">
        <v>7788</v>
      </c>
    </row>
    <row r="8" spans="1:3">
      <c r="A8" s="4" t="s">
        <v>157</v>
      </c>
      <c r="B8" s="5" t="n">
        <v>18244</v>
      </c>
      <c r="C8" s="5" t="n">
        <v>17290</v>
      </c>
    </row>
    <row r="9" spans="1:3">
      <c r="A9" s="4" t="s">
        <v>158</v>
      </c>
      <c r="B9" s="5" t="n">
        <v>-7</v>
      </c>
      <c r="C9" s="5" t="n">
        <v>-5358</v>
      </c>
    </row>
    <row r="10" spans="1:3">
      <c r="A10" s="4" t="s">
        <v>159</v>
      </c>
      <c r="B10" s="5" t="n">
        <v>7813</v>
      </c>
      <c r="C10" s="5" t="n">
        <v>8226</v>
      </c>
    </row>
    <row r="11" spans="1:3">
      <c r="A11" s="4" t="s">
        <v>160</v>
      </c>
      <c r="B11" s="5" t="n">
        <v>97</v>
      </c>
      <c r="C11" s="5" t="n">
        <v>0</v>
      </c>
    </row>
    <row r="12" spans="1:3">
      <c r="A12" s="4" t="s">
        <v>161</v>
      </c>
      <c r="B12" s="5" t="n">
        <v>1801</v>
      </c>
      <c r="C12" s="5" t="n">
        <v>-1019</v>
      </c>
    </row>
    <row r="13" spans="1:3">
      <c r="A13" s="4" t="s">
        <v>162</v>
      </c>
      <c r="B13" s="5" t="n">
        <v>9302</v>
      </c>
      <c r="C13" s="5" t="n">
        <v>21314</v>
      </c>
    </row>
    <row r="14" spans="1:3">
      <c r="A14" s="4" t="s">
        <v>163</v>
      </c>
      <c r="B14" s="5" t="n">
        <v>-43</v>
      </c>
      <c r="C14" s="5" t="n">
        <v>-3737</v>
      </c>
    </row>
    <row r="15" spans="1:3">
      <c r="A15" s="4" t="s">
        <v>164</v>
      </c>
      <c r="B15" s="5" t="n">
        <v>0</v>
      </c>
      <c r="C15" s="5" t="n">
        <v>1484</v>
      </c>
    </row>
    <row r="16" spans="1:3">
      <c r="A16" s="3" t="s">
        <v>165</v>
      </c>
    </row>
    <row r="17" spans="1:3">
      <c r="A17" s="4" t="s">
        <v>166</v>
      </c>
      <c r="B17" s="5" t="n">
        <v>-9462</v>
      </c>
      <c r="C17" s="5" t="n">
        <v>-303</v>
      </c>
    </row>
    <row r="18" spans="1:3">
      <c r="A18" s="4" t="s">
        <v>167</v>
      </c>
      <c r="B18" s="5" t="n">
        <v>-1009</v>
      </c>
      <c r="C18" s="5" t="n">
        <v>1477</v>
      </c>
    </row>
    <row r="19" spans="1:3">
      <c r="A19" s="4" t="s">
        <v>168</v>
      </c>
      <c r="B19" s="5" t="n">
        <v>-121611</v>
      </c>
      <c r="C19" s="5" t="n">
        <v>-23360</v>
      </c>
    </row>
    <row r="20" spans="1:3">
      <c r="A20" s="4" t="s">
        <v>169</v>
      </c>
      <c r="B20" s="5" t="n">
        <v>7492</v>
      </c>
      <c r="C20" s="5" t="n">
        <v>4054</v>
      </c>
    </row>
    <row r="21" spans="1:3">
      <c r="A21" s="4" t="s">
        <v>170</v>
      </c>
      <c r="B21" s="5" t="n">
        <v>86370</v>
      </c>
      <c r="C21" s="5" t="n">
        <v>197363</v>
      </c>
    </row>
    <row r="22" spans="1:3">
      <c r="A22" s="3" t="s">
        <v>171</v>
      </c>
    </row>
    <row r="23" spans="1:3">
      <c r="A23" s="4" t="s">
        <v>172</v>
      </c>
      <c r="B23" s="5" t="n">
        <v>-3081</v>
      </c>
      <c r="C23" s="5" t="n">
        <v>-4730</v>
      </c>
    </row>
    <row r="24" spans="1:3">
      <c r="A24" s="4" t="s">
        <v>173</v>
      </c>
      <c r="B24" s="5" t="n">
        <v>-168430</v>
      </c>
      <c r="C24" s="5" t="n">
        <v>-4352</v>
      </c>
    </row>
    <row r="25" spans="1:3">
      <c r="A25" s="4" t="s">
        <v>174</v>
      </c>
      <c r="B25" s="5" t="n">
        <v>19986</v>
      </c>
      <c r="C25" s="5" t="n">
        <v>17235</v>
      </c>
    </row>
    <row r="26" spans="1:3">
      <c r="A26" s="4" t="s">
        <v>175</v>
      </c>
      <c r="B26" s="5" t="n">
        <v>-11900</v>
      </c>
      <c r="C26" s="5" t="n">
        <v>-6791</v>
      </c>
    </row>
    <row r="27" spans="1:3">
      <c r="A27" s="4" t="s">
        <v>176</v>
      </c>
      <c r="B27" s="5" t="n">
        <v>-163425</v>
      </c>
      <c r="C27" s="5" t="n">
        <v>1362</v>
      </c>
    </row>
    <row r="28" spans="1:3">
      <c r="A28" s="3" t="s">
        <v>177</v>
      </c>
    </row>
    <row r="29" spans="1:3">
      <c r="A29" s="4" t="s">
        <v>178</v>
      </c>
      <c r="B29" s="5" t="n">
        <v>-79808</v>
      </c>
      <c r="C29" s="5" t="n">
        <v>-76286</v>
      </c>
    </row>
    <row r="30" spans="1:3">
      <c r="A30" s="4" t="s">
        <v>143</v>
      </c>
      <c r="B30" s="5" t="n">
        <v>-27064</v>
      </c>
      <c r="C30" s="5" t="n">
        <v>-44152</v>
      </c>
    </row>
    <row r="31" spans="1:3">
      <c r="A31" s="4" t="s">
        <v>142</v>
      </c>
      <c r="B31" s="5" t="n">
        <v>-9778</v>
      </c>
      <c r="C31" s="5" t="n">
        <v>-8929</v>
      </c>
    </row>
    <row r="32" spans="1:3">
      <c r="A32" s="4" t="s">
        <v>179</v>
      </c>
      <c r="B32" s="5" t="n">
        <v>4425</v>
      </c>
      <c r="C32" s="5" t="n">
        <v>4095</v>
      </c>
    </row>
    <row r="33" spans="1:3">
      <c r="A33" s="4" t="s">
        <v>180</v>
      </c>
      <c r="B33" s="5" t="n">
        <v>0</v>
      </c>
      <c r="C33" s="5" t="n">
        <v>-483</v>
      </c>
    </row>
    <row r="34" spans="1:3">
      <c r="A34" s="4" t="s">
        <v>181</v>
      </c>
      <c r="B34" s="5" t="n">
        <v>222</v>
      </c>
      <c r="C34" s="5" t="n">
        <v>90</v>
      </c>
    </row>
    <row r="35" spans="1:3">
      <c r="A35" s="4" t="s">
        <v>182</v>
      </c>
      <c r="B35" s="5" t="n">
        <v>79150</v>
      </c>
      <c r="C35" s="5" t="n">
        <v>0</v>
      </c>
    </row>
    <row r="36" spans="1:3">
      <c r="A36" s="4" t="s">
        <v>183</v>
      </c>
      <c r="B36" s="5" t="n">
        <v>-228</v>
      </c>
      <c r="C36" s="5" t="n">
        <v>-210</v>
      </c>
    </row>
    <row r="37" spans="1:3">
      <c r="A37" s="4" t="s">
        <v>184</v>
      </c>
      <c r="B37" s="5" t="n">
        <v>-89150</v>
      </c>
      <c r="C37" s="5" t="n">
        <v>-16250</v>
      </c>
    </row>
    <row r="38" spans="1:3">
      <c r="A38" s="4" t="s">
        <v>185</v>
      </c>
      <c r="B38" s="5" t="n">
        <v>-122231</v>
      </c>
      <c r="C38" s="5" t="n">
        <v>-142125</v>
      </c>
    </row>
    <row r="39" spans="1:3">
      <c r="A39" s="4" t="s">
        <v>186</v>
      </c>
      <c r="B39" s="5" t="n">
        <v>-199286</v>
      </c>
      <c r="C39" s="5" t="n">
        <v>56600</v>
      </c>
    </row>
    <row r="40" spans="1:3">
      <c r="A40" s="4" t="s">
        <v>187</v>
      </c>
      <c r="B40" s="5" t="n">
        <v>316809</v>
      </c>
      <c r="C40" s="5" t="n">
        <v>105355</v>
      </c>
    </row>
    <row r="41" spans="1:3">
      <c r="A41" s="4" t="s">
        <v>188</v>
      </c>
      <c r="B41" s="5" t="n">
        <v>117523</v>
      </c>
      <c r="C41" s="5" t="n">
        <v>161955</v>
      </c>
    </row>
    <row r="42" spans="1:3">
      <c r="A42" s="4" t="s">
        <v>189</v>
      </c>
      <c r="B42" s="5" t="n">
        <v>580</v>
      </c>
      <c r="C42" s="5" t="n">
        <v>545</v>
      </c>
    </row>
    <row r="43" spans="1:3">
      <c r="A43" s="4" t="s">
        <v>31</v>
      </c>
      <c r="B43" s="7" t="n">
        <v>116943</v>
      </c>
      <c r="C43" s="7" t="n">
        <v>161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8:43Z</dcterms:created>
  <dcterms:modified xmlns:dcterms="http://purl.org/dc/terms/" xmlns:xsi="http://www.w3.org/2001/XMLSchema-instance" xsi:type="dcterms:W3CDTF">2018-10-30T16:18:43Z</dcterms:modified>
</cp:coreProperties>
</file>